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Other Financial Statement Infor" sheetId="11" state="visible" r:id="rId11"/>
    <sheet xmlns:r="http://schemas.openxmlformats.org/officeDocument/2006/relationships" name="Cash Equivalents And Marketable" sheetId="12" state="visible" r:id="rId12"/>
    <sheet xmlns:r="http://schemas.openxmlformats.org/officeDocument/2006/relationships" name="Non-Marketable Equity Securitie" sheetId="13" state="visible" r:id="rId13"/>
    <sheet xmlns:r="http://schemas.openxmlformats.org/officeDocument/2006/relationships" name="Leases" sheetId="14" state="visible" r:id="rId14"/>
    <sheet xmlns:r="http://schemas.openxmlformats.org/officeDocument/2006/relationships" name="Note Payable" sheetId="15" state="visible" r:id="rId15"/>
    <sheet xmlns:r="http://schemas.openxmlformats.org/officeDocument/2006/relationships" name="Common Stock" sheetId="16" state="visible" r:id="rId16"/>
    <sheet xmlns:r="http://schemas.openxmlformats.org/officeDocument/2006/relationships" name="Stock Compensation" sheetId="17" state="visible" r:id="rId17"/>
    <sheet xmlns:r="http://schemas.openxmlformats.org/officeDocument/2006/relationships" name="Employee Benefit Plans" sheetId="18" state="visible" r:id="rId18"/>
    <sheet xmlns:r="http://schemas.openxmlformats.org/officeDocument/2006/relationships" name="Licenses and Collabora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ther Financial Statement Inf_2" sheetId="26" state="visible" r:id="rId26"/>
    <sheet xmlns:r="http://schemas.openxmlformats.org/officeDocument/2006/relationships" name="Cash Equivalents And Marketab_2" sheetId="27" state="visible" r:id="rId27"/>
    <sheet xmlns:r="http://schemas.openxmlformats.org/officeDocument/2006/relationships" name="Non-Marketable Equity Securit_2" sheetId="28" state="visible" r:id="rId28"/>
    <sheet xmlns:r="http://schemas.openxmlformats.org/officeDocument/2006/relationships" name="Leases (Tables)" sheetId="29" state="visible" r:id="rId29"/>
    <sheet xmlns:r="http://schemas.openxmlformats.org/officeDocument/2006/relationships" name="Note Payable (Table)" sheetId="30" state="visible" r:id="rId30"/>
    <sheet xmlns:r="http://schemas.openxmlformats.org/officeDocument/2006/relationships" name="Stock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Other Financial Statement Inf_3" sheetId="36" state="visible" r:id="rId36"/>
    <sheet xmlns:r="http://schemas.openxmlformats.org/officeDocument/2006/relationships" name="Other Financial Statement Inf_4" sheetId="37" state="visible" r:id="rId37"/>
    <sheet xmlns:r="http://schemas.openxmlformats.org/officeDocument/2006/relationships" name="Cash Equivalents And Marketab_3" sheetId="38" state="visible" r:id="rId38"/>
    <sheet xmlns:r="http://schemas.openxmlformats.org/officeDocument/2006/relationships" name="Cash Equivalents And Marketab_4" sheetId="39" state="visible" r:id="rId39"/>
    <sheet xmlns:r="http://schemas.openxmlformats.org/officeDocument/2006/relationships" name="Cash Equivalents And Marketab_5" sheetId="40" state="visible" r:id="rId40"/>
    <sheet xmlns:r="http://schemas.openxmlformats.org/officeDocument/2006/relationships" name="Non-Marketable Equity Securit_3" sheetId="41" state="visible" r:id="rId41"/>
    <sheet xmlns:r="http://schemas.openxmlformats.org/officeDocument/2006/relationships" name="Leases - Schedule of Lease Cost" sheetId="42" state="visible" r:id="rId42"/>
    <sheet xmlns:r="http://schemas.openxmlformats.org/officeDocument/2006/relationships" name="Leases - Schedule of Lease Liab" sheetId="43" state="visible" r:id="rId43"/>
    <sheet xmlns:r="http://schemas.openxmlformats.org/officeDocument/2006/relationships" name="Leases - Schedule of receivable" sheetId="44" state="visible" r:id="rId44"/>
    <sheet xmlns:r="http://schemas.openxmlformats.org/officeDocument/2006/relationships" name="Leases - Additional Information" sheetId="45" state="visible" r:id="rId45"/>
    <sheet xmlns:r="http://schemas.openxmlformats.org/officeDocument/2006/relationships" name="Note Payable - Schedule of Note" sheetId="46" state="visible" r:id="rId46"/>
    <sheet xmlns:r="http://schemas.openxmlformats.org/officeDocument/2006/relationships" name="Note Payable - Additional Infor" sheetId="47" state="visible" r:id="rId47"/>
    <sheet xmlns:r="http://schemas.openxmlformats.org/officeDocument/2006/relationships" name="Note Payable - Schedule Princip" sheetId="48" state="visible" r:id="rId48"/>
    <sheet xmlns:r="http://schemas.openxmlformats.org/officeDocument/2006/relationships" name="Common Stock - Additional Infor" sheetId="49" state="visible" r:id="rId49"/>
    <sheet xmlns:r="http://schemas.openxmlformats.org/officeDocument/2006/relationships" name="Stock Compensation - Additional" sheetId="50" state="visible" r:id="rId50"/>
    <sheet xmlns:r="http://schemas.openxmlformats.org/officeDocument/2006/relationships" name="Stock Compensation - Summary of" sheetId="51" state="visible" r:id="rId51"/>
    <sheet xmlns:r="http://schemas.openxmlformats.org/officeDocument/2006/relationships" name="Stock Compensation - Summary _2" sheetId="52" state="visible" r:id="rId52"/>
    <sheet xmlns:r="http://schemas.openxmlformats.org/officeDocument/2006/relationships" name="Stock Compensation - Schedule o" sheetId="53" state="visible" r:id="rId53"/>
    <sheet xmlns:r="http://schemas.openxmlformats.org/officeDocument/2006/relationships" name="Stock Compensation - Summary _3" sheetId="54" state="visible" r:id="rId54"/>
    <sheet xmlns:r="http://schemas.openxmlformats.org/officeDocument/2006/relationships" name="Employee Benefit Plans - Additi" sheetId="55" state="visible" r:id="rId55"/>
    <sheet xmlns:r="http://schemas.openxmlformats.org/officeDocument/2006/relationships" name="Licenses and Collaborations - A" sheetId="56" state="visible" r:id="rId56"/>
    <sheet xmlns:r="http://schemas.openxmlformats.org/officeDocument/2006/relationships" name="Income Taxes - Schedule of Inco"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Income Taxes - Summary of Defer" sheetId="60" state="visible" r:id="rId60"/>
    <sheet xmlns:r="http://schemas.openxmlformats.org/officeDocument/2006/relationships" name="Income Taxes - Summary of Activ" sheetId="61" state="visible" r:id="rId61"/>
    <sheet xmlns:r="http://schemas.openxmlformats.org/officeDocument/2006/relationships" name="Income Taxes - Additional Infor" sheetId="62" state="visible" r:id="rId62"/>
    <sheet xmlns:r="http://schemas.openxmlformats.org/officeDocument/2006/relationships" name="Net Loss Per Share Attributab_3" sheetId="63" state="visible" r:id="rId63"/>
    <sheet xmlns:r="http://schemas.openxmlformats.org/officeDocument/2006/relationships" name="Subsequent Event - Additional I"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Voluntary Filers</t>
        </is>
      </c>
      <c r="B6" s="4" t="inlineStr">
        <is>
          <t xml:space="preserve">No </t>
        </is>
      </c>
      <c r="C6" s="4" t="inlineStr">
        <is>
          <t xml:space="preserve"> </t>
        </is>
      </c>
      <c r="D6" s="4" t="inlineStr">
        <is>
          <t xml:space="preserve"> </t>
        </is>
      </c>
    </row>
    <row r="7">
      <c r="A7" s="4" t="inlineStr">
        <is>
          <t>Entity Well-known Seasoned Issuer</t>
        </is>
      </c>
      <c r="B7" s="4" t="inlineStr">
        <is>
          <t>No</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VERA</t>
        </is>
      </c>
      <c r="C11" s="4" t="inlineStr">
        <is>
          <t xml:space="preserve"> </t>
        </is>
      </c>
      <c r="D11" s="4" t="inlineStr">
        <is>
          <t xml:space="preserve"> </t>
        </is>
      </c>
    </row>
    <row r="12">
      <c r="A12" s="4" t="inlineStr">
        <is>
          <t>Entity Registrant Name</t>
        </is>
      </c>
      <c r="B12" s="4" t="inlineStr">
        <is>
          <t>Vera Therapeutics, Inc.</t>
        </is>
      </c>
      <c r="C12" s="4" t="inlineStr">
        <is>
          <t xml:space="preserve"> </t>
        </is>
      </c>
      <c r="D12" s="4" t="inlineStr">
        <is>
          <t xml:space="preserve"> </t>
        </is>
      </c>
    </row>
    <row r="13">
      <c r="A13" s="4" t="inlineStr">
        <is>
          <t>Entity Central Index Key</t>
        </is>
      </c>
      <c r="B13" s="4" t="inlineStr">
        <is>
          <t>000183182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Title of 12(b) Security</t>
        </is>
      </c>
      <c r="B22" s="4" t="inlineStr">
        <is>
          <t>Class A common stock, $0.001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4040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1-2744449</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Address, Address Line One</t>
        </is>
      </c>
      <c r="B29" s="4" t="inlineStr">
        <is>
          <t>8000 Marina Boulevard</t>
        </is>
      </c>
      <c r="C29" s="4" t="inlineStr">
        <is>
          <t xml:space="preserve"> </t>
        </is>
      </c>
      <c r="D29" s="4" t="inlineStr">
        <is>
          <t xml:space="preserve"> </t>
        </is>
      </c>
    </row>
    <row r="30">
      <c r="A30" s="4" t="inlineStr">
        <is>
          <t>Entity Address, Address Line Two</t>
        </is>
      </c>
      <c r="B30" s="4" t="inlineStr">
        <is>
          <t>Suite 120</t>
        </is>
      </c>
      <c r="C30" s="4" t="inlineStr">
        <is>
          <t xml:space="preserve"> </t>
        </is>
      </c>
      <c r="D30" s="4" t="inlineStr">
        <is>
          <t xml:space="preserve"> </t>
        </is>
      </c>
    </row>
    <row r="31">
      <c r="A31" s="4" t="inlineStr">
        <is>
          <t>Entity Address, City or Town</t>
        </is>
      </c>
      <c r="B31" s="4" t="inlineStr">
        <is>
          <t>Brisban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05</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770-0077</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49.2</v>
      </c>
    </row>
    <row r="37">
      <c r="A37" s="4" t="inlineStr">
        <is>
          <t>Documents Incorporated by Reference</t>
        </is>
      </c>
      <c r="B37" s="4" t="inlineStr">
        <is>
          <t>DOCUMENTS INCORPORATED BY REFERENCE Portions of the Registrant’s definitive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4452029</v>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GAAP) and applicable rules and regulations of the SEC regarding financial reporting. The U.S. dollar is the Company’s functional and reporting currency. Emerging Growth Company Status T 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estimates that affect the reported amounts of assets and liabilities include the research contract costs and accruals, stock-based compensation expense, and the valuation allowance for deferred tax assets. The Company evaluates and adjusts its estimates and assumptions on an ongoing basis using historical experience and other factors. Actual results could differ materially from those estimates. Concentrations of Credit Risk and Other Risks and Uncertainties Financial instruments that potentially subject the Company to significant concentrations of credit risk consist primarily of cash, cash equivalents and marketable securities. The Company maintains bank deposits in a federally insured financial institution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 operating results. The Company’s product candidates require approvals from the U.S. Food and Drug Administration and comparable foreign regulatory authorit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and Cash Equivalents The Company considers all highly liquid investments with an original maturity of three months or less when purchased to be cash equivalents. Cash equivalents consist of money market funds and are stated at fair value. Restricted Cash Restricted cash represents cash held by a financial institution as collateral for a letter of credit securing its operating lease for office and laboratory space, which is classified as a non-current asset on the balance sheets based on the maturity of the lease. Marketable Securities The Company holds investments in marketable securities, consisting of U.S. government securities. Marketable debt securities with stated maturities of three months or less from the date of purchase are classified as cash equivalents and those with stated maturities of greater than three months as marketable securities on the balance sheet. The Company determines the appropriate classification of marketable debt securities at the time of purchase. The Company has the ability, if necessary, to liquidate its investments to meet its liquidity needs in the next 12 months, without significant penalty. Accordingly, those investments with contractual maturities greater than one year from the date of purchase are classified as current assets on the accompanying balance sheets. All marketable debt securities are classified as available-for-sale and are reported at estimated fair value, with unrealized gains and losses recorded in accumulated other comprehensive loss within stockholders’ equity. Interest, amortization and accretion of purchase premiums and discounts on marketable debt securities are included in other income (expense), net, in the statements of operations and comprehensive loss. The cost of available-for-sale marketable securities sold is based on the specific identification method. Realized gains and losses on the sale of available-for-sale marketable securities are recorded in other income, net in the statements of operations and comprehensive loss. The Company regularly reviews all of the marketable securities for decline in fair value to determine whether unrealized losses have resulted from credit loss or other factors. The review includes considerations for the cause of the impairment but is not limited to (i) the consideration of the cause of the decline, (ii) any currently recorded expected credit losses and (iii) the creditworthiness of the respective security issuers. A decline of fair value below cost basis is considered an other-than-temporary impairment if the Company has the intent to sell the security or it is more likely than not that the company will be required to sell the security before recovery of the entire cost basis. Regardless of the Company’s intent or requirement to sell the security, an impairment is considered other-than-temporary if the Company does not expect to recover the entire cost basis. In those instances, an impairment charge equal to the difference between fair value and the cost basis is recorded in other income (expense), on the statements of operations and comprehensive loss. No impairment loss was recognized for the fiscal years ended December 31, 2023 and 2022. The amortized or accreted cost basis of the marketable securities approximates its fair value. Deferred Offering Costs Deferred offering costs consisting of legal, accounting and filing fees relating to equity offerings. Deferred offering costs are included in other long-term assets on the Company’s balance sheets. Upon completion of the offering, these amounts are offset against the proceeds of the offering. Leases The Company leases office space under operating leases and determines if the arrangement is a lease at inception. These leases contain lease and non-lease components. Non-lease components include payments for maintenance, utilities, real estate taxes, and management fees. The lease and non-lease components are combined and accounted as a single lease component. Payments made under operating leases (net of any incentive received from the lessors) are recorded on a straight-line basis over the term of the lease. These leases do not provide an implicit rate, the Company uses an incremental borrowing rate based on information available at commencement date in determining the present value of lease payments. The incremental borrowing rate is a hypothetical rate based on the Company’s understanding of what the credit rating would be in a similar economic environment. Operating leases are included in operating lease right-of-use assets and operating lease liabilities, current and non-current, on the balance sheets. Leases may include one or more options to renew. The Company does not assume renewals in determination of the lease term unless the renewals are deemed to be reasonably assured. The lease agreements generally do not contain any material residual value guarantees or material restrictive covenants. Foreign Currency Transl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statements of cash flows. Nonmonetary assets and liabilities are not subsequently re-measured. 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Fair value accounting is applied to all financial assets and liabilities that are recognized or disclosed in the financial statements on a recurring basis. The Company’s financial instruments consist of cash and cash equivalents, restricted cash, marketable securities, prepaid expenses and other current assets, non-marketable equity securities, accounts payable and accrued expenses and long-term debt. Cash, restricted cash, and marketable securities and non-marketable securities are reported at their respective fair values on the Company’s balance sheets. The remaining financial instruments are reported on the Company’s balance sheets at cost, which approximate their fair value due to their short-term nature. Money market funds are highly liquid investments that are actively traded. The pricing information for the Company’s money market funds are readily available and can be independently validated as of the measurement date. This approach results in the classification of these securities as Level 2 of the fair value hierarchy. The Company’s non-marketable equity securities (see Note 5) are measured at fair value using an option pricing valuation methodology. The option pricing methodology relies on risk-neutral valuation which calculates the value of an asset by discounting the expected value of its future payoffs at the risk-free rate of return. The fair value of the non-marketable equity securities is derived from quoted prices for similar instruments and observable inputs in active markets. This approach results in the classification of these securities as Level 2 of the fair value hierarchy. There were no transfers between Levels 1, 2, or 3 for any of the periods presented. As of December 31, 2023, and December 31, 2022 , the Company held $ 44.7 million and $ 42.5 million, respectively, in money market funds. Comprehensive Loss Comprehensive loss consists of two components: net loss and other comprehensive loss. Other comprehensive loss refers to unrealized gains and losses that are recorded as an element of stockholders’ equity and are excluded from net loss. For the year ended December 31, 2023, other comprehensive loss consists of unrealized gains and losses on marketable securities. 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Where contingent milestone payments are due to third parties under license or other agreements, the milestone payment obligations are recognized as expense when achievement of the contingent milestone is probable, which is generally upon achievement of the milestone. Research Contract Costs and Accruals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lass A common stock on the date of the grant. For all stock options granted, the Company calculated the expected term using the simplified method (derived from the average midpoint between the weighted average vesting period and the contractual term of the award) for “plain vanilla” stock option awards, as the Company has limited historical information to develop expectations about future exercise patterns and post vesting employment termination behavior. The estimate of expected volatility is based on comparative companies’ volatility. The risk-free rate is based on the yield available on United States Treasury zero-coupon issues corresponding to the expected term of the award. The Company records forfeitures when they occur. The Company determines the fair value of its Class A common stock using the market closing price on the date of grant.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Income Taxes Income taxes are accounted for under the asset and liability method. Deferred income taxes are recorded for temporary differences between financial statement carrying amounts and the tax basis of assets and liabilities. Deferred tax assets and liabilities reflect tax rates expected to be in effect for the years in which the differences are expected to be reversed. A valuation allowance is provided if it is more likely than not that some or all of the deferred tax assets will not be realized. 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are not assumed to have been issued if their effect is anti-dilutive. Recently Issued Accounting Pronouncements Not Yet Adopted In June 2022, the FASB issued ASU 2022-03, Fair Value Measurement (Topic 820): Fair Value Measurement of Equity Securities Subject to Contractual Sale Restrictions. This standard clarifies the guidance in Topic 21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does not expect that the adoption of this standard will have a material impact on its financial statements and related disclosur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Statement Information</t>
        </is>
      </c>
      <c r="B1" s="2" t="inlineStr">
        <is>
          <t>12 Months Ended</t>
        </is>
      </c>
    </row>
    <row r="2">
      <c r="B2" s="2" t="inlineStr">
        <is>
          <t>Dec. 31, 2023</t>
        </is>
      </c>
    </row>
    <row r="3">
      <c r="A3" s="3" t="inlineStr">
        <is>
          <t>Other Financial Statement Information [Abstract]</t>
        </is>
      </c>
      <c r="B3" s="4" t="inlineStr">
        <is>
          <t xml:space="preserve"> </t>
        </is>
      </c>
    </row>
    <row r="4">
      <c r="A4" s="4" t="inlineStr">
        <is>
          <t>Other Financial Statement Information</t>
        </is>
      </c>
      <c r="B4" s="4" t="inlineStr">
        <is>
          <t>3. OTHER FINANCIAL STATEMENT INFORMATION Prepaid Expenses and Other Current Assets Prepaid expenses and other current assets consist of the following (in thousands) .
December 31, December 31,
Prepaid clinical trial and drug manufacturing costs $ 6,480 $ 8,487
Prepaid insurance 597 998
Prepaid equity financing costs 410 490
Prepaid rent 257 247
Prepaid software costs 237 104
Prepaid recruiting fees 109 —
Other 3,217 719
Total prepaid expenses and other current assets $ 11,307 $ 11,045 Accrued Expenses and Other Current Liabilities Accrued expenses and other current liabilities consist of the following (in thousands) .
December 31, December 31,
Accrued payroll $ 3,932 $ 3,217
Accrued clinical and drug manufacturing expenses 2,213 4,334
Related party payable 1,926 2,780
Accrued legal fees 59 338
Accrued expenses and other 619 295
Total accrued expenses and other current liabilities $ 8,749 $ 10,964 Related party payable represents amounts due to Ares Trading S.A. (Ares), an affiliate of Merck KGaA, Darmstadt, Germany, related to manufacturing technology and know-how transfer services performed for atacicept pursuant to the license agreement between the Company and Ares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Equivalents And Marketable Securities [Abstract]</t>
        </is>
      </c>
      <c r="B3" s="4" t="inlineStr">
        <is>
          <t xml:space="preserve"> </t>
        </is>
      </c>
    </row>
    <row r="4">
      <c r="A4" s="4" t="inlineStr">
        <is>
          <t>Cash Equivalents and Marketable Securities</t>
        </is>
      </c>
      <c r="B4" s="4" t="inlineStr">
        <is>
          <t xml:space="preserve">4. CASH EQUIVALENTS AND MARKETABLE SECURITIES Cash equivalents are classified within Level 1 in the fair value hierarchy because the Company uses quoted market prices to the extent available or alternative pricing sources to determine fair value. Marketable debt securities are classified as Level 2 because they are valued using fair value from an independent pricing service, which may use quoted market prices for identical or comparable instruments or valuations using observable market data. The Company’s debt securities are accounted for as available-for-sale securities. Unrealized gains and losses are reported as a component of other comprehensive loss. Fair value of the debt securities were $ 115.0 million and $ 71.2 million as of December 31, 2023 and December 31, 2022, respectively. The following table presents the Company’s financial assets measured at fair value on a recurring basis by level within the fair value hierarchy (in thousands) :
December 31, 2023
Fair Value Hierarchy Level Amortized Cost Unrealized Gains Unrealized Losses Estimated Fair Value
Money market funds Level 1 $ 44,650 $ - $ - $ 44,650
U.S. Government bonds Level 2 63,619 70 ( 6 ) 63,683
U.S. Government agency securities Level 2 19,665 7 ( 14 ) 19,658
Corporate debt securities Level 2 31,500 194 - 31,694
Total cash equivalents and marketable securities $ 159,434 $ 271 $ ( 20 ) $ 159,685
December 31, 2022
Fair Value Hierarchy Level Amortized Cost Unrealized Gains Unrealized Losses Estimated Fair Value
Money market funds Level 1 $ 42,495 $ - $ - $ 42,495
U.S. Government bonds Level 2 71,418 1 ( 225 ) 71,194
Total cash equivalents and marketable securities $ 113,913 $ 1 $ ( 225 ) $ 113,689 Marketable debt securities that had been in unrealized loss positions as of December 31, 2023 and December 31, 2022 were in an unrealized loss position for less than 12 months. Unrealized losses from marketable debt securities are primarily attributable to changes in interest rates. Management does not believe any remaining unrealized losses represent impairments based on evaluation of available evidence. The following table classifies the estimated fair value of investments in available-for-sale marketable debt securities by effective contractual maturity dates (in thousands) :
December 31, 2023
Due within one year $ 93,845
Due after one year to two years 21,190
Total marketable securities $ 115,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Non-Marketable Equity Securities</t>
        </is>
      </c>
      <c r="B4" s="4" t="inlineStr">
        <is>
          <t xml:space="preserve">5. NON-MARKETABLE EQUITY SECURITIES Fair value of non-marketable equity securities is determined using alternative pricing sources and models utilizing market observable inputs. The Company reports the restricted equity securities as non-marketable equity securities on the balance sheet and determines current or non-current classification based on the expected duration of the restriction. The carrying value is measured as the total initial cost, less the cumulative net unrealized loss. The following table summarizes the value of non-marketable equity securities using the measurement alternative (in thousands) :
December 31, December 31,
Initial cost $ 1,759 $ 1,759
Cumulative net fair value loss ( 1,748 ) ( 1,701 )
Carrying value of non-marketable equity securities $ 11 $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Net lease cost recognized for 2023 is summarized as follows (in thousands) :
Year Ended December 31, 2023 Year Ended December 31, 2022
Operating lease cost $ 2,577 $ 2,378
Sublease income ( 1,928 ) ( 1,928 )
Net lease cost $ 649 $ 450 As of December 31, 2023, the maturities of the lease liabilities based on minimum lease commitment amount are as follows (in thousands) :
2024 $ 3,022
2025 1,880
2026 -
2027 -
Total minimum lease payments 4,902
Less: Imputed interest ( 1,071 )
Present value of operating lease liabilities 3,831
Less: Current portion of operating lease liabilities ( 2,436 )
Non-current operating lease liabilities $ 1,395 In November 2020, the Company entered into a non-cancellable sublease agreement for the leased facilities in South San Francisco, California, which ends concurrently with the original lease in September 2025. As of December 31, 2023, under the terms of the sublease agreement, the Company is entitled to receive future annual sublease payments as follows (in thousands) :
2024 $ 1,954
2025 1,496
Total sublease payments $ 3,450 The subtenant of the leased facilities in South San Francisco, California, has disclosed in public filings that there is substantial doubt regarding its ability to continue as a going concern. As tenant, the Company remains responsible for minimum lease commitments of $ 4.3 million as of December 31, 2023, on the South San Francisco facilities. In November 2021, the Company entered into a lease agreement that was amended in July 2022 for its headquarters office space in Brisbane, California. The lease term is through November 2024 with renewal options for the Company. As of December 31, 2023, the Company had not executed any finance leases that were yet to commence. As of December 31, 2023, the weighted-average remaining operating lease term was 1.5 years and the weighted-average discount rate was 9.1 % for operating leases recognized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7. NOTE PAYABLE Note payable consists of the following ($ in thousands) :
December 31, December 31,
Maturity Effective Interest Rate Amount Effective Interest Rate Amount
Collateralized note 2021-12 2027 14.73 % $ 5,000 13.57 % $ 5,000
Collateralized note 2022-11 2027 14.87 % 20,000 13.74 % 20,000
Collateralized note 2023-12 2027 15.37 % 25,000 —
Total borrowings 50,000 25,000
Less: Debt issuance costs ( 123 ) ( 190 )
Net carrying amount of debt $ 49,877 $ 24,810 The carrying amount of debt approximates fair value due to its variable interest rate. In December 2021, the Company entered into a non-revolving loan and security agreement (the Loan Agreement) with borrowing capacity of up to $ 50.0 million, which was scheduled to expire in December 2022. In November 2022, the Company entered into an amendment of the Loan Agreement. Among other changes, the amendment extended the scheduled expiration of the Loan Agreement to December 2023 and modified the reference rate from the London Interbank Offered Rate (LIBOR) to the Secured Overnight Financial Rate (SOFR). In conjunction with the amendment, the Company borrowed an additional $ 20.0 million from the Loan Agreement. In December 2023, the Company borrowed the remaining $ 25.0 million from the Loan Agreement. As of December 31, 2023, the Company’s outstanding borrowing under the Loan Agreement was $ 50.0 million. In March 2023, upon achievement of a clinical data milestone, the Company elected to exercise a borrower option to extend the maturity of the outstanding loan by 12 months, from December 2026 to December 2027. The interest-only payment period was also extended by 12 months to December 2026. The Company is permitted to prepay the loan, subject to certain conditions. Upon the maturity date or prepayment of the loan, the Company is required to make a final payment equal to 7 % of the aggregate principal amount of the loan. The variable interest rate on the drawn amount is adjusted SOFR plus 825 basis points, subject to a per annum floor rate of 8.25 %. The Loan Agreement contains a subjective acceleration clause in the case of an event of default. If such a matter occurs and is continuing, the lender may legally demand the outstanding principal and interest immediately due and payable. There are no financial covenants associated with the Loan Agreement and the loan is secured by the Company’s assets. The Loan Agreement is available for working capital, capital expenditures, and other general corporate purposes. Principal installments due on the notes are as follows (in thousands) :
2024 $ —
2025 —
2026 —
2027 50,000
Total long-term debt $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8. COMMON STOCK As of December 31, 2023 , the Company’s amended and restated certificate of incorporation authorized the Company to issue 500,000,000 shares of Class A common stock and 14,600,000 shares of Class B common stock, each with a par value of $ 0.001 per share. Each share of Class A common stock entitles the holder to one vote on all matters submitted to a vote of the Company’s stockholders. Class B common stock is non-voting. Class A common stockholders and holders of Class B common stock are entitled to receive dividends, as may be declared by the board of directors. Through December 31, 2023 , no cash dividends have been declared or paid. In February 2022, the Company completed a follow-on public offering pursuant to which the Company issued and sold 5,742,026 shares of its Class A common stock at a public offering price of $ 15.00 per share, including 748,959 shares of Class A common stock pursuant to the full exercise of the underwriters’ option to purchase additional shares. In May 2022, 210,000 shares of Class B common stock were converted into 210,000 shares of Class A common stock. In September 2022, the remaining 99,238 shares of Class B common stock were converted into 99,238 shares of Class A common stock. The shares of Class B common stock that were converted into shares of Class A common stock have been retired and cancelled, and therefore will not be available for reissuance. In June 2022, the Company filed a shelf registration statement on Form S-3 (File No. 333-265408) with the Securities and Exchange Commission, which permits the offering, issuance, and sale of up to a maximum aggregate offering price of $ 400.0 million of the Company’s common stock, preferred stock, debt securities and warrants. Up to a maximum of $ 150.0 million of the maximum aggregate offering price of $ 400.0 million may be issued and sold pursuant to an at-the-market financing facility under a sales agreement dated June 3, 2022, between the Company and Cowen and Company, LLC (Sales Agreement). As of December 31, 2023 , all $ 150.0 million remains available for issuance and sale under the Sales Agreement. In September 2022, the Company issued 283,034 shares of Class A common stock to Novartis Pharma AG pursuant to an amendment to a license agreement between the two parties (see Note 11). In February 2023, the Company completed a follow-on public offering pursuant to which the Company issued and sold 16,428,572 shares of its Class A common stock at a public offering price of $ 7.00 per share, including 2,142,857 shares of Class A common stock pursuant to the full exercise of the underwriters’ option to purchase additional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9. STOCK COMPENSATION In April 2021, the Company adopted the 2021 Employee Stock Purchase Plan (ESPP) and the 2021 Equity Incentive Plan (2021 EIP), each of which became effective in connection with the IPO. The Company has reserved 707,942 and 4,650,796 shares of Class A common stock for issuance under the ESPP and 2021 EIP, respectively. The Company may not grant any additional awards under the 2017 Equity Incentive Plan (2017 EIP). The 2017 EIP will continue to govern outstanding equity awards granted thereunder. As of December 31, 2023 , there were 288,775 shares available for issuance under the 2021 EIP. 2017 EIP and 2021 EIP Stock option activity under the 2017 EIP and 2021 EIP was as follows:
NUMBER OF WEIGHTED- WEIGHTED- AGGREGATE
Outstanding as of December 31, 2022 3,821,787 $ 10.30 8.51 $ 35,872
Granted 2,291,000
Exercised ( 111,927 )
Cancelled and forfeited ( 238,624 )
Outstanding as of December 31, 2023 5,762,236 $ 9.42 7.66 $ 39,197
Options exercisable as of December 31, 2023 2,611,696 $ 8.45 7.10 $ 20,112
Vested and expected to vest as of December 31, 2023 5,762,236 $ 9.42 7.66 $ 39,197 The aggregate intrinsic value of stock options exercised during the year ended December 31, 2023 was $ 1.0 million. The weighted-average grant date fair value of options granted during the years ended December 31, 2023 and 2022, was $ 5.92 per share and $ 13.63 per share, respectively. ESPP The ESPP enables eligible employees to purchase shares of the Company’s Class A common stock at the end of each offering period at a price equal to 85 % of the fair market value of the shares on the first trading day or the last trading day of the offering period, whichever is lower. Eligible employees generally include all employees. Share purchases are funded through payroll deductions of at least 1 % and up to 15 % of an employee’s eligible compensation for each payroll period. The number of shares reserved for issuance under the ESPP increase automatically on the first day of each fiscal year, beginning on January 1, 2022, by a number equal to the lesser of 440,502 shares, 1 % of the total number of shares of the Company’s capital stock (including all classes of the Company’s common stock) outstanding on the last day of the calendar month prior to the date of the increase, or such lower number of shares (including no shares) approved by the Company’s board of directors. As of December 31, 2023 , 59,808 shares have been issued pursuant to the ESPP. The ESPP generally provides for six-month consecutive offering periods beginning on September 14, 2021. The ESPP is a compensatory plan as defined by the authoritative guidance for stock compensation. Stock-based compensation expense for the year ended December 31, 2023, was $ 0.2 million. Stock-Based Compensation Expense The following tables summarize the stock-based compensation expense for stock options, restricted stock awards, and restricted stock units granted to employees and nonemployees and for ESPP stock-based compensation that was recorded in the Company’s statements of operations and comprehensive loss for the years ended December 31, 2023 and 2022 (in thousands) .
Year Ended December 31,
2023 2022
Research and development $ 4,845 $ 4,592
General and administrative 6,648 4,295
Total stock-based compensation expense $ 11,493 $ 8,887
Year Ended December 31,
2023 2022
Employees $ 10,494 $ 5,975
Nonemployees 999 2,912
Total stock-based compensation expense $ 11,493 $ 8,887 As of December 31, 2023 , the Company had $ 22.0 million of unrecognized stock-based compensation expense related to unvested stock options, which is expected to be recognized over a weighted-average period of approximately 2.5 years. The fair value of stock options granted during the years ended December 31, 2023 and 2022, was estimated using the Black-Scholes option pricing model based on the following weighted average assumptions.
Year Ended December 31,
2023 2022
Expected term (in years) 5.5 – 6.1 5.5 – 6.1
Expected volatility 79.5 % – 80.5 % 75.8 % – 77.6 %
Risk-free rate 3.4 % – 4.7 % 1.76 % – 4.2 %
Dividend yield — — Restricted Stock Units The Company grants restricted stock units (RSU) pursuant to the 2021 EIP and satisfies such grants through the issuance of the Company’s Class A common stock. The following table shows RSU activity for the period ending December 31, 2023.
NUMBER OF WEIGHTED-
Unvested balance at December 31, 2022 204,000 $ 18.37
Granted — —
Vested ( 66,321 ) 18.36
Cancelled and forfeited ( 6,000 ) 18.60
Unvested balance at December 31, 2023 131,679 $ 18.36 For the year ended December 31, 2023, the Company recognize d $ 1.6 million o f stock-based compensation for RSUs. As of December 31, 2023 , the Company had $ 1.5 million of unrecognized stock-based compensation expense related to unvested RSUs, which is expected to be recognized over a weighted-average period of approximately 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10. EMPLOYEE BENEFIT PLANS The Company sponsors a qualified 401(k) defined contribution plan covering eligible employees. Participants may contribute a portion of their annual compensation limited to a maximum annual amount set by the Internal Revenue Service. The Company contributed $ 142,000 and $ 95,000 to the plan for the years ended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and Collaborations</t>
        </is>
      </c>
      <c r="B1" s="2" t="inlineStr">
        <is>
          <t>12 Months Ended</t>
        </is>
      </c>
    </row>
    <row r="2">
      <c r="B2" s="2" t="inlineStr">
        <is>
          <t>Dec. 31, 2023</t>
        </is>
      </c>
    </row>
    <row r="3">
      <c r="A3" s="3" t="inlineStr">
        <is>
          <t>Licenses And Collaborations [Abstract]</t>
        </is>
      </c>
      <c r="B3" s="4" t="inlineStr">
        <is>
          <t xml:space="preserve"> </t>
        </is>
      </c>
    </row>
    <row r="4">
      <c r="A4" s="4" t="inlineStr">
        <is>
          <t>Licenses and Collaborations</t>
        </is>
      </c>
      <c r="B4" s="4" t="inlineStr">
        <is>
          <t>11. LICENSES AND COLLABORATIONS Ares Trading S.A. In October 2020, the Company entered into a license agreement with Ares (the Ares Agreement),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As consideration for the Ares Agreement, the Company paid a non-refundable license issue fee to Ares in the form of shares of redeemable convertible preferred stock valued at $ 13.1 million, resulting in Ares becoming a related party to the Company. The redeemable convertible preferred stock subsequently converted into 1,913,501 shares of Class A common stock in connection with the IPO. In December 2020, the Company paid Ares a milestone payment of $ 25.0 million upon delivery and initiation of the transfer of specified information and materials. The Company is obligated to pay Ares aggregate milestone payments of up to $ 176.5 million upon the achievement of specified BLA filing or regulatory approval milestones and up to $ 515.0 million upon the achievement of specified commercial milestones. The non-refundable license issue fee and milestone payment were recorded to research and development expense in the period incurred. Subsequent to the effective date of the Ares Agreement, Ares is performing manufacturing technology and know-how transfer to the Company. The Company recorded related party expense of $ 2.8 million and $ 4.5 million to Ares for these services during the years ended December 31, 2023 and 2022, respectively. These amounts are included in research and development expenses on the statements of operations and comprehensive loss. Commencing on the first commercial sale of licensed products, the Company is obligated to pay Ares tiered royalties of low double-digit to mid-teen percentages on annual net sales of the licensed products covered by the license. The Company is obligated to pay royalties on a licensed product-by-licensed product and country-by-country basis from the first commercial sale of a product in a country until the latest of (i) 15 years after the first commercial sale of such licensed product in such country; (ii) the expiration of the last valid claim of a licensed patent that covers such licensed product in, or its use, importation or manufacture with respect to, such country; and (iii) expiration of all applicable regulatory exclusivity periods, including data exclusivity, in such country with respect to such product. If the Company were to sublicense its rights under the Ares Agreement, the Company would be obligated to pay Ares a percentage ranging from the mid-single-digit to the low double-digits of specified sublicensing income received. Amplyx Pharmaceuticals, Inc. In December 2021, the Company entered into an asset purchase agreement (the Amplyx Agreement) with Amplyx Pharmaceuticals, Inc. (Amplyx), a wholly owned subsidiary of Pfizer Inc. Pursuant to the terms of the Amplyx Agreement, the Company paid $ 5.0 million to Amplyx to purchase assets relating to an anti-BKV monoclonal antibody referred to as MAU868 for the treatment of BKV infection pursuant to a License Agreement between Amplyx and Novartis International Pharmaceutical AG (Novartis). In addition, the Company recognized a $ 2.0 million contingent milestone obligation as an assumed liability related to the asset purchase. The acquisition cost of $ 7.0 million was recorded as research and development expense in the statement of operations and comprehensive loss on the acquisition date. In connection with the Amplyx asset purchase, Amplyx assigned the Exclusive License Agreement between Amplyx and Novartis (the Novartis License) and Manufacturing and Supply Agreements to the Company. Under the Novartis License, the Company has exclusive worldwide rights from Novartis to develop, manufacture and commercialize MAU868. The Company will be solely responsible for all research, development, regulatory, manufacturing and commercialization activities of MAU868. Under the Amplyx Agreement, the Company is obligated to make future milestone payments to Amplyx and Novartis upon the achievement of specified development, regulatory and commercial milestones. In September 2022, the Company and Novartis entered into an amendment to the Novartis License to modify the terms of future milestone payments. Pursuant to this amendment, the Company issued 283,034 shares of Class A common stock to Novartis in exchange for a reduction of $ 7.0 million in contingent future development milestones, including the $ 2.0 million contingent milestone obligation accrued by the Company in December 2021. The value of the shares issued was $ 5.7 million based on the closing market value of the Company’s Class A common stock as of the effective date of the amendment, and as a result of the amendment the Company recognized $ 3.7 million of research and development expense in the year ended December 31, 2022. As of December 31, 2023, the Company is obligated to make future milestone payments of up to $ 7.0 million and $ 62.0 million to Amplyx and Novartis, respectively, contingent upon the achievement of specified development, regulatory and commercial milestones. In the event that MAU868 is commercialized, the Company will be obligated to pay royalties to Amplyx and Novartis based on net sales by country and by produ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681</v>
      </c>
      <c r="C3" s="7" t="n">
        <v>43459</v>
      </c>
    </row>
    <row r="4">
      <c r="A4" s="4" t="inlineStr">
        <is>
          <t>Marketable securities</t>
        </is>
      </c>
      <c r="B4" s="6" t="n">
        <v>115035</v>
      </c>
      <c r="C4" s="6" t="n">
        <v>71194</v>
      </c>
    </row>
    <row r="5">
      <c r="A5" s="4" t="inlineStr">
        <is>
          <t>Prepaid expenses and other assets, current</t>
        </is>
      </c>
      <c r="B5" s="6" t="n">
        <v>11307</v>
      </c>
      <c r="C5" s="6" t="n">
        <v>11045</v>
      </c>
    </row>
    <row r="6">
      <c r="A6" s="4" t="inlineStr">
        <is>
          <t>Total current assets</t>
        </is>
      </c>
      <c r="B6" s="6" t="n">
        <v>172023</v>
      </c>
      <c r="C6" s="6" t="n">
        <v>125698</v>
      </c>
    </row>
    <row r="7">
      <c r="A7" s="4" t="inlineStr">
        <is>
          <t>Restricted cash, noncurrent</t>
        </is>
      </c>
      <c r="B7" s="6" t="n">
        <v>0</v>
      </c>
      <c r="C7" s="6" t="n">
        <v>293</v>
      </c>
    </row>
    <row r="8">
      <c r="A8" s="4" t="inlineStr">
        <is>
          <t>Property and equipment, net</t>
        </is>
      </c>
      <c r="B8" s="6" t="n">
        <v>92</v>
      </c>
      <c r="C8" s="6" t="n">
        <v>51</v>
      </c>
    </row>
    <row r="9">
      <c r="A9" s="4" t="inlineStr">
        <is>
          <t>Operating lease right-of-use assets</t>
        </is>
      </c>
      <c r="B9" s="6" t="n">
        <v>2949</v>
      </c>
      <c r="C9" s="6" t="n">
        <v>5173</v>
      </c>
    </row>
    <row r="10">
      <c r="A10" s="4" t="inlineStr">
        <is>
          <t>Prepaid expenses and other assets, noncurrent</t>
        </is>
      </c>
      <c r="B10" s="6" t="n">
        <v>471</v>
      </c>
      <c r="C10" s="6" t="n">
        <v>162</v>
      </c>
    </row>
    <row r="11">
      <c r="A11" s="4" t="inlineStr">
        <is>
          <t>Non-marketable equity securities</t>
        </is>
      </c>
      <c r="B11" s="6" t="n">
        <v>11</v>
      </c>
      <c r="C11" s="6" t="n">
        <v>58</v>
      </c>
    </row>
    <row r="12">
      <c r="A12" s="4" t="inlineStr">
        <is>
          <t>Total assets</t>
        </is>
      </c>
      <c r="B12" s="6" t="n">
        <v>175546</v>
      </c>
      <c r="C12" s="6" t="n">
        <v>131435</v>
      </c>
    </row>
    <row r="13">
      <c r="A13" s="3" t="inlineStr">
        <is>
          <t>Current liabilities:</t>
        </is>
      </c>
      <c r="B13" s="4" t="inlineStr">
        <is>
          <t xml:space="preserve"> </t>
        </is>
      </c>
      <c r="C13" s="4" t="inlineStr">
        <is>
          <t xml:space="preserve"> </t>
        </is>
      </c>
    </row>
    <row r="14">
      <c r="A14" s="4" t="inlineStr">
        <is>
          <t>Accounts payable</t>
        </is>
      </c>
      <c r="B14" s="6" t="n">
        <v>11118</v>
      </c>
      <c r="C14" s="6" t="n">
        <v>11991</v>
      </c>
    </row>
    <row r="15">
      <c r="A15" s="4" t="inlineStr">
        <is>
          <t>Operating lease liabilities</t>
        </is>
      </c>
      <c r="B15" s="6" t="n">
        <v>2436</v>
      </c>
      <c r="C15" s="6" t="n">
        <v>2645</v>
      </c>
    </row>
    <row r="16">
      <c r="A16" s="4" t="inlineStr">
        <is>
          <t>Accrued expenses and other liabilities, current</t>
        </is>
      </c>
      <c r="B16" s="6" t="n">
        <v>8749</v>
      </c>
      <c r="C16" s="6" t="n">
        <v>10964</v>
      </c>
    </row>
    <row r="17">
      <c r="A17" s="4" t="inlineStr">
        <is>
          <t>Total current liabilities</t>
        </is>
      </c>
      <c r="B17" s="6" t="n">
        <v>22303</v>
      </c>
      <c r="C17" s="6" t="n">
        <v>25600</v>
      </c>
    </row>
    <row r="18">
      <c r="A18" s="4" t="inlineStr">
        <is>
          <t>Long-term debt</t>
        </is>
      </c>
      <c r="B18" s="6" t="n">
        <v>49877</v>
      </c>
      <c r="C18" s="6" t="n">
        <v>24810</v>
      </c>
    </row>
    <row r="19">
      <c r="A19" s="4" t="inlineStr">
        <is>
          <t>Operating lease liabilities, noncurrent</t>
        </is>
      </c>
      <c r="B19" s="6" t="n">
        <v>1395</v>
      </c>
      <c r="C19" s="6" t="n">
        <v>3831</v>
      </c>
    </row>
    <row r="20">
      <c r="A20" s="4" t="inlineStr">
        <is>
          <t>Accrued expenses and other liabilities, noncurrent</t>
        </is>
      </c>
      <c r="B20" s="6" t="n">
        <v>286</v>
      </c>
      <c r="C20" s="6" t="n">
        <v>286</v>
      </c>
    </row>
    <row r="21">
      <c r="A21" s="4" t="inlineStr">
        <is>
          <t>Total liabilities</t>
        </is>
      </c>
      <c r="B21" s="6" t="n">
        <v>73861</v>
      </c>
      <c r="C21" s="6" t="n">
        <v>54527</v>
      </c>
    </row>
    <row r="22">
      <c r="A22" s="3" t="inlineStr">
        <is>
          <t>Stockholders' equity</t>
        </is>
      </c>
      <c r="B22" s="4" t="inlineStr">
        <is>
          <t xml:space="preserve"> </t>
        </is>
      </c>
      <c r="C22" s="4" t="inlineStr">
        <is>
          <t xml:space="preserve"> </t>
        </is>
      </c>
    </row>
    <row r="23">
      <c r="A23" s="4" t="inlineStr">
        <is>
          <t>Preferred stock, $0.001 par value; 10,000,000 authorized as of December 31, 2023 and December 31, 2022; no shares issued and outstanding as of December 31, 2023 and December 31, 2022</t>
        </is>
      </c>
      <c r="B23" s="6" t="n">
        <v>0</v>
      </c>
      <c r="C23" s="6" t="n">
        <v>0</v>
      </c>
    </row>
    <row r="24">
      <c r="A24" s="4" t="inlineStr">
        <is>
          <t>Class A common stock, $0.001 par value; 500,000,000 shares authorized as of December 31, 2023 and December 31, 2022; 44,452,161 and 27,800,861 shares issued and outstanding as ofDecember 31, 2023 and December 31, 2022, respectively</t>
        </is>
      </c>
      <c r="B24" s="6" t="n">
        <v>44</v>
      </c>
      <c r="C24" s="6" t="n">
        <v>28</v>
      </c>
    </row>
    <row r="25">
      <c r="A25" s="4" t="inlineStr">
        <is>
          <t>Additional paid-in capital</t>
        </is>
      </c>
      <c r="B25" s="6" t="n">
        <v>410492</v>
      </c>
      <c r="C25" s="6" t="n">
        <v>290216</v>
      </c>
    </row>
    <row r="26">
      <c r="A26" s="4" t="inlineStr">
        <is>
          <t>Accumulated other comprehensive gain (loss)</t>
        </is>
      </c>
      <c r="B26" s="6" t="n">
        <v>251</v>
      </c>
      <c r="C26" s="6" t="n">
        <v>-224</v>
      </c>
    </row>
    <row r="27">
      <c r="A27" s="4" t="inlineStr">
        <is>
          <t>Accumulated deficit</t>
        </is>
      </c>
      <c r="B27" s="6" t="n">
        <v>-309102</v>
      </c>
      <c r="C27" s="6" t="n">
        <v>-213112</v>
      </c>
    </row>
    <row r="28">
      <c r="A28" s="4" t="inlineStr">
        <is>
          <t>Total stockholders' equity</t>
        </is>
      </c>
      <c r="B28" s="6" t="n">
        <v>101685</v>
      </c>
      <c r="C28" s="6" t="n">
        <v>76908</v>
      </c>
    </row>
    <row r="29">
      <c r="A29" s="4" t="inlineStr">
        <is>
          <t>Total liabilities and stockholders' equity</t>
        </is>
      </c>
      <c r="B29" s="7" t="n">
        <v>175546</v>
      </c>
      <c r="C29" s="7" t="n">
        <v>131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For financial reporting purposes, income (loss) before provision for income taxes, includes the following components (in thousands) :
December 31,
2023 2022
Domestic $ ( 95,989 ) $ ( 89,055 )
Foreign — —
Loss before income taxes $ ( 95,989 ) $ ( 89,055 ) Provision for Income Taxes The provision for income taxes consisted of the following (in thousands) .
December 31,
2023 2022
Current:
Federal $ — $ —
State 1 1
Total current 1 1
Total deferred — —
Provision for income taxes $ 1 $ 1 A reconciliation of the provision for income taxes computed using the U.S. statutory federal income tax rate compared to the income tax provision included in the statement of operations and comprehensive loss is as follows (in thousands).
December 31,
2023 2022
Tax on U.S. statutory rate on income before income taxes $ ( 20,158 ) $ ( 18,702 )
State taxes ( 489 ) 3,583
State valuation allowance 490 ( 3,582 )
Federal valuation allowance 21,250 19,643
Tax credits ( 1,598 ) ( 710 )
Other 506 ( 231 )
Provision for income taxes $ 1 $ 1 Deferred Tax Assets and Liabilities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are as follows (in thousands) .
December 31,
2023 2022
Deferred tax assets:
Federal and state NOL carryforward $ 27,539 $ 21,945
Research and other credits 6,051 3,762
Capitalized R&amp;D 25,264 12,731
Fixed assets 3 2
Reserves and accruals 755 519
Stock based compensation 2,978 1,430
Other intangibles 8,313 8,583
Other DTA 384 402
Lease liability 804 1,360
Total gross DTA 72,091 50,734
Less: valuation allowance ( 71,372 ) ( 49,648 )
Total deferred tax assets 719 1,086
Deferred tax liabilities:
Right of use ( 619 ) ( 1,086 )
Other DTL ( 100 ) —
Total gross DTL ( 719 ) ( 1,086 )
Net deferred tax assets $ — $ — As of December 31, 2023 , the Company has federal and state net operating loss carryforwards of $ 118.9 million and $ 35.7 million, respectively, of which $ 10.2 million of federal net operating loss carryforwards and $ 0.3 million of state net operating carryforwards will begin expiring in the year 2032 and 2036 , respectively, if not utilized. The Company also has $ 109.0 million of federal net operating loss carryforwards as of December 31, 2023 that does not expire as a result of recent tax law changes. The Company has $5 .4 million of federal research and development tax credit carryforwards, which begin to expire in the year 2037. The Company has $ 2.2 million of state research and development tax credit carryforwards, which have no expiration date. 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The Company has not performed an analysis to determine if such ownership changes have occurred. An analysis will be performed prior to recognizing the benefits of any losses or credits in the financial statements.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not more likely than not that the net deferred tax assets will be realized. A valuation allowance of $ 71.4 million and $ 49.6 million for the year ended December 31, 2023 and 2022 has been established to offset the deferred tax assets as realization of such assets is uncertain. Uncertain Tax Benefits The Company has the following activity relating to the gross amount of unrecognized tax benefits (in thousands) :
Year Ended December 31,
2023 2022
Beginning balance $ 941 $ 668
Additions based on tax positions related to prior year — 19
Decreases based on tax positions related to prior year — ( 11 )
Additions based on tax positions related to current year 572 265
Ending balance $ 1,513 $ 941 The Company accounts for income taxes in accordance with authoritative accounting guidance which states the impact of an uncertain income tax position is recognized at the largest amount that is “more likely than not” to be sustained upon audit by the relevant taxing authority. An uncertain tax position will not be recognized if it has less than a 50% likelihood of being sustained. None of these uncertain tax positions will impact the Company’s effective tax rate if assessed. The Company’s policy is to classify interest and penalties associated with unrecognized tax benefits as income tax expense. The Company had no interest or penalty accruals associated with uncertain tax benefits in its balance sheet and statement of operations for the years ended December 31, 2023 and 2022. The Company files income tax returns in the U.S. and California. The Company is not currently under examination by any major tax jurisdictions nor has it been in the past. Because of net operating losses and research credit carryovers, substantially all of our tax years remain open to examination.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The Company believes that there are no actions pending which would have a material adverse effect on its results of operations, financial condition, or cash flows. Indemnifications As of December 31, 2023, the Company did not have any material indemnification claims that were probable or reasonably possible, and consequently no related liabilities have been recorded. Employee Agreements The Company has signed employment agreements with certain key employees pursuant to which, if their employment is terminated following a change of control of the Company, the employees are entitled to receive certain benefits, including severance and accelerated vesting of equity incentives. Development and Manufacturing Services Agreements The Company enters into development and manufacturing contracts with vendors in the conduct of our business. Contracts with these vendors may be terminated at the Company’s option, with varying provisions regarding termination. If a contract with a specific vendor were to be terminated, the Company would be obligated to pay for the products or services that had been provided or received at the time the termination became effective, and potentially additional compensation based upon lead time remaining between the date of notice of cancellation and the scheduled manufacturing ru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The following outstanding potentially dilutive shares were excluded from the computation of diluted net loss per share attributable to common stockholders for the periods presented, because including them would have been anti-dilutive (on an as-converted basis).
Year Ended December 31,
2023 2022
Class A common stock options issued and outstanding 5,762,236 3,821,787
Unvested restricted stock units 131,679 204,000
Total 5,893,915 4,025,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5. RELATED PARTY TRANSACTIONS In October 2020, the Company entered into the Ares Agreement with Ares,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Related party transactions and balances in the current periods presented are described in Note 3 and Note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6. SUBSEQUENT EVENTS Effective January 29, 2024, the Company suspended and terminated the prospectus (the ATM Prospectus) related to the sale of its Class A co mmon stock in an “at-the-market” offering pursuant to the terms of the Sales Agreement (see Note 8). As a result, the Company will not make any sales of its Common Stock pursuant to the Sales Agreement unless and until a new prospectus, prospectus supplement or registration statement is filed. Deferred costs of $ 0.3 million were recognized as general and administrative expense upon termination of the ATM Prospectus. On February 1, 2024, the Company completed a follow-on public offering pursuant to which the Company issued and sold 9,274,194 shares of its Class A common stock at an offering price of $ 31.00 per share, including the exercise in full by the underwriters of their option to purchase an additional 1,209,677 shares of Class A common stock. The Company received total net proceeds of approximately $ 269.6 million, after deducting underwriting discounts and commissions of $ 17.3 million, and offering costs of approximately $ 0.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GAAP) and applicable rules and regulations of the SEC regarding financial reporting. The U.S. dollar is the Company’s functional and reporting currency.</t>
        </is>
      </c>
    </row>
    <row r="5">
      <c r="A5" s="4" t="inlineStr">
        <is>
          <t>Emerging Growth Company Status</t>
        </is>
      </c>
      <c r="B5" s="4" t="inlineStr">
        <is>
          <t>Emerging Growth Company Status T 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estimates that affect the reported amounts of assets and liabilities include the research contract costs and accruals, stock-based compensation expense, and the valuation allowance for deferred tax assets. The Company evaluates and adjusts its estimates and assumptions on an ongoing basis using historical experience and other factors. Actual results could differ materially from those estimates.</t>
        </is>
      </c>
    </row>
    <row r="7">
      <c r="A7" s="4" t="inlineStr">
        <is>
          <t>Concentrations of Credit Risk and Other Risks and Uncertainties</t>
        </is>
      </c>
      <c r="B7" s="4" t="inlineStr">
        <is>
          <t xml:space="preserve">Concentrations of Credit Risk and Other Risks and Uncertainties Financial instruments that potentially subject the Company to significant concentrations of credit risk consist primarily of cash, cash equivalents and marketable securities. The Company maintains bank deposits in a federally insured financial institution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 operating results. The Company’s product candidates require approvals from the U.S. Food and Drug Administration and comparable foreign regulatory authorit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equivalents consist of money market funds and are stated at fair value. </t>
        </is>
      </c>
    </row>
    <row r="9">
      <c r="A9" s="4" t="inlineStr">
        <is>
          <t>Restricted Cash</t>
        </is>
      </c>
      <c r="B9" s="4" t="inlineStr">
        <is>
          <t>Restricted Cash Restricted cash represents cash held by a financial institution as collateral for a letter of credit securing its operating lease for office and laboratory space, which is classified as a non-current asset on the balance sheets based on the maturity of the lease.</t>
        </is>
      </c>
    </row>
    <row r="10">
      <c r="A10" s="4" t="inlineStr">
        <is>
          <t>Marketable Securities</t>
        </is>
      </c>
      <c r="B10" s="4" t="inlineStr">
        <is>
          <t>Marketable Securities The Company holds investments in marketable securities, consisting of U.S. government securities. Marketable debt securities with stated maturities of three months or less from the date of purchase are classified as cash equivalents and those with stated maturities of greater than three months as marketable securities on the balance sheet. The Company determines the appropriate classification of marketable debt securities at the time of purchase. The Company has the ability, if necessary, to liquidate its investments to meet its liquidity needs in the next 12 months, without significant penalty. Accordingly, those investments with contractual maturities greater than one year from the date of purchase are classified as current assets on the accompanying balance sheets. All marketable debt securities are classified as available-for-sale and are reported at estimated fair value, with unrealized gains and losses recorded in accumulated other comprehensive loss within stockholders’ equity. Interest, amortization and accretion of purchase premiums and discounts on marketable debt securities are included in other income (expense), net, in the statements of operations and comprehensive loss. The cost of available-for-sale marketable securities sold is based on the specific identification method. Realized gains and losses on the sale of available-for-sale marketable securities are recorded in other income, net in the statements of operations and comprehensive loss. The Company regularly reviews all of the marketable securities for decline in fair value to determine whether unrealized losses have resulted from credit loss or other factors. The review includes considerations for the cause of the impairment but is not limited to (i) the consideration of the cause of the decline, (ii) any currently recorded expected credit losses and (iii) the creditworthiness of the respective security issuers. A decline of fair value below cost basis is considered an other-than-temporary impairment if the Company has the intent to sell the security or it is more likely than not that the company will be required to sell the security before recovery of the entire cost basis. Regardless of the Company’s intent or requirement to sell the security, an impairment is considered other-than-temporary if the Company does not expect to recover the entire cost basis. In those instances, an impairment charge equal to the difference between fair value and the cost basis is recorded in other income (expense), on the statements of operations and comprehensive loss. No impairment loss was recognized for the fiscal years ended December 31, 2023 and 2022. The amortized or accreted cost basis of the marketable securities approximates its fair value.</t>
        </is>
      </c>
    </row>
    <row r="11">
      <c r="A11" s="4" t="inlineStr">
        <is>
          <t>Deferred Offering Costs</t>
        </is>
      </c>
      <c r="B11" s="4" t="inlineStr">
        <is>
          <t>Deferred Offering Costs Deferred offering costs consisting of legal, accounting and filing fees relating to equity offerings. Deferred offering costs are included in other long-term assets on the Company’s balance sheets. Upon completion of the offering, these amounts are offset against the proceeds of the offering.</t>
        </is>
      </c>
    </row>
    <row r="12">
      <c r="A12" s="4" t="inlineStr">
        <is>
          <t>Leases</t>
        </is>
      </c>
      <c r="B12" s="4" t="inlineStr">
        <is>
          <t xml:space="preserve">Leases The Company leases office space under operating leases and determines if the arrangement is a lease at inception. These leases contain lease and non-lease components. Non-lease components include payments for maintenance, utilities, real estate taxes, and management fees. The lease and non-lease components are combined and accounted as a single lease component. Payments made under operating leases (net of any incentive received from the lessors) are recorded on a straight-line basis over the term of the lease. These leases do not provide an implicit rate, the Company uses an incremental borrowing rate based on information available at commencement date in determining the present value of lease payments. The incremental borrowing rate is a hypothetical rate based on the Company’s understanding of what the credit rating would be in a similar economic environment. Operating leases are included in operating lease right-of-use assets and operating lease liabilities, current and non-current, on the balance sheets. Leases may include one or more options to renew. The Company does not assume renewals in determination of the lease term unless the renewals are deemed to be reasonably assured. The lease agreements generally do not contain any material residual value guarantees or material restrictive covenants. </t>
        </is>
      </c>
    </row>
    <row r="13">
      <c r="A13" s="4" t="inlineStr">
        <is>
          <t>Foreign Currency Translations</t>
        </is>
      </c>
      <c r="B13" s="4" t="inlineStr">
        <is>
          <t>Foreign Currency Transl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statements of cash flows. Nonmonetary assets and liabilities are not subsequently re-measured.</t>
        </is>
      </c>
    </row>
    <row r="14">
      <c r="A14" s="4" t="inlineStr">
        <is>
          <t>Fair Value Measurements</t>
        </is>
      </c>
      <c r="B14" s="4" t="inlineStr">
        <is>
          <t xml:space="preserve">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Fair value accounting is applied to all financial assets and liabilities that are recognized or disclosed in the financial statements on a recurring basis. The Company’s financial instruments consist of cash and cash equivalents, restricted cash, marketable securities, prepaid expenses and other current assets, non-marketable equity securities, accounts payable and accrued expenses and long-term debt. Cash, restricted cash, and marketable securities and non-marketable securities are reported at their respective fair values on the Company’s balance sheets. The remaining financial instruments are reported on the Company’s balance sheets at cost, which approximate their fair value due to their short-term nature. Money market funds are highly liquid investments that are actively traded. The pricing information for the Company’s money market funds are readily available and can be independently validated as of the measurement date. This approach results in the classification of these securities as Level 2 of the fair value hierarchy. The Company’s non-marketable equity securities (see Note 5) are measured at fair value using an option pricing valuation methodology. The option pricing methodology relies on risk-neutral valuation which calculates the value of an asset by discounting the expected value of its future payoffs at the risk-free rate of return. The fair value of the non-marketable equity securities is derived from quoted prices for similar instruments and observable inputs in active markets. This approach results in the classification of these securities as Level 2 of the fair value hierarchy. There were no transfers between Levels 1, 2, or 3 for any of the periods presented. As of December 31, 2023, and December 31, 2022 , the Company held $ 44.7 million and $ 42.5 million, respectively, in money market funds. </t>
        </is>
      </c>
    </row>
    <row r="15">
      <c r="A15" s="4" t="inlineStr">
        <is>
          <t>Comprehensive Loss</t>
        </is>
      </c>
      <c r="B15" s="4" t="inlineStr">
        <is>
          <t xml:space="preserve">Comprehensive Loss Comprehensive loss consists of two components: net loss and other comprehensive loss. Other comprehensive loss refers to unrealized gains and losses that are recorded as an element of stockholders’ equity and are excluded from net loss. For the year ended December 31, 2023, other comprehensive loss consists of unrealized gains and losses on marketable securities. </t>
        </is>
      </c>
    </row>
    <row r="16">
      <c r="A16" s="4" t="inlineStr">
        <is>
          <t>Research and Development Costs</t>
        </is>
      </c>
      <c r="B16" s="4" t="inlineStr">
        <is>
          <t xml:space="preserve">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Where contingent milestone payments are due to third parties under license or other agreements, the milestone payment obligations are recognized as expense when achievement of the contingent milestone is probable, which is generally upon achievement of the milestone. </t>
        </is>
      </c>
    </row>
    <row r="17">
      <c r="A17" s="4" t="inlineStr">
        <is>
          <t>Research Contract Costs And Accruals</t>
        </is>
      </c>
      <c r="B17" s="4" t="inlineStr">
        <is>
          <t xml:space="preserve">Research Contract Costs and Accruals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
        </is>
      </c>
    </row>
    <row r="18">
      <c r="A18" s="4" t="inlineStr">
        <is>
          <t>Stock-Based Compensation</t>
        </is>
      </c>
      <c r="B18" s="4" t="inlineStr">
        <is>
          <t xml:space="preserve">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lass A common stock on the date of the grant. For all stock options granted, the Company calculated the expected term using the simplified method (derived from the average midpoint between the weighted average vesting period and the contractual term of the award) for “plain vanilla” stock option awards, as the Company has limited historical information to develop expectations about future exercise patterns and post vesting employment termination behavior. The estimate of expected volatility is based on comparative companies’ volatility. The risk-free rate is based on the yield available on United States Treasury zero-coupon issues corresponding to the expected term of the award. The Company records forfeitures when they occur. The Company determines the fair value of its Class A common stock using the market closing price on the date of grant.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t>
        </is>
      </c>
    </row>
    <row r="19">
      <c r="A19" s="4" t="inlineStr">
        <is>
          <t>Income Taxes</t>
        </is>
      </c>
      <c r="B19"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ax rates expected to be in effect for the years in which the differences are expected to be reversed. A valuation allowance is provided if it is more likely than not that some or all of the deferred tax assets will not be realized.</t>
        </is>
      </c>
    </row>
    <row r="20">
      <c r="A20" s="4" t="inlineStr">
        <is>
          <t>Net Loss Per Share Attributable to Common Stockholders</t>
        </is>
      </c>
      <c r="B20" s="4" t="inlineStr">
        <is>
          <t>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are not assumed to have been issued if their effect is anti-dilutive.</t>
        </is>
      </c>
    </row>
    <row r="21">
      <c r="A21" s="4" t="inlineStr">
        <is>
          <t>Recently Issued Accounting Pronouncements Not Yet Adopted</t>
        </is>
      </c>
      <c r="B21" s="4" t="inlineStr">
        <is>
          <t>Recently Issued Accounting Pronouncements Not Yet Adopted In June 2022, the FASB issued ASU 2022-03, Fair Value Measurement (Topic 820): Fair Value Measurement of Equity Securities Subject to Contractual Sale Restrictions. This standard clarifies the guidance in Topic 21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does not expect that the adoption of this standard will have a material impact on its financial statements and related disclosur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mpany’s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Financial Statement Information (Tables)</t>
        </is>
      </c>
      <c r="B1" s="2" t="inlineStr">
        <is>
          <t>12 Months Ended</t>
        </is>
      </c>
    </row>
    <row r="2">
      <c r="B2" s="2" t="inlineStr">
        <is>
          <t>Dec. 31, 2023</t>
        </is>
      </c>
    </row>
    <row r="3">
      <c r="A3" s="3" t="inlineStr">
        <is>
          <t>Other Financial Statemen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
December 31, December 31,
Prepaid clinical trial and drug manufacturing costs $ 6,480 $ 8,487
Prepaid insurance 597 998
Prepaid equity financing costs 410 490
Prepaid rent 257 247
Prepaid software costs 237 104
Prepaid recruiting fees 109 —
Other 3,217 719
Total prepaid expenses and other current assets $ 11,307 $ 11,045 </t>
        </is>
      </c>
    </row>
    <row r="5">
      <c r="A5" s="4" t="inlineStr">
        <is>
          <t>Schedule of Accrued Expenses And Other Current Liabilities</t>
        </is>
      </c>
      <c r="B5" s="4" t="inlineStr">
        <is>
          <t xml:space="preserve">Accrued expenses and other current liabilities consist of the following (in thousands) .
December 31, December 31,
Accrued payroll $ 3,932 $ 3,217
Accrued clinical and drug manufacturing expenses 2,213 4,334
Related party payable 1,926 2,780
Accrued legal fees 59 338
Accrued expenses and other 619 295
Total accrued expenses and other current liabilities $ 8,749 $ 10,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izes the Unrealized Gains and Losses in Fair Value of the Company's Investments in Debt Securities</t>
        </is>
      </c>
      <c r="B4" s="4" t="inlineStr">
        <is>
          <t xml:space="preserve">The following table presents the Company’s financial assets measured at fair value on a recurring basis by level within the fair value hierarchy (in thousands) :
December 31, 2023
Fair Value Hierarchy Level Amortized Cost Unrealized Gains Unrealized Losses Estimated Fair Value
Money market funds Level 1 $ 44,650 $ - $ - $ 44,650
U.S. Government bonds Level 2 63,619 70 ( 6 ) 63,683
U.S. Government agency securities Level 2 19,665 7 ( 14 ) 19,658
Corporate debt securities Level 2 31,500 194 - 31,694
Total cash equivalents and marketable securities $ 159,434 $ 271 $ ( 20 ) $ 159,685
December 31, 2022
Fair Value Hierarchy Level Amortized Cost Unrealized Gains Unrealized Losses Estimated Fair Value
Money market funds Level 1 $ 42,495 $ - $ - $ 42,495
U.S. Government bonds Level 2 71,418 1 ( 225 ) 71,194
Total cash equivalents and marketable securities $ 113,913 $ 1 $ ( 225 ) $ 113,689 </t>
        </is>
      </c>
    </row>
    <row r="5">
      <c r="A5" s="4" t="inlineStr">
        <is>
          <t>Schedule of Estimated Fair Value of Investments in Available-for-sale Marketable Debt Securities</t>
        </is>
      </c>
      <c r="B5" s="4" t="inlineStr">
        <is>
          <t xml:space="preserve">The following table classifies the estimated fair value of investments in available-for-sale marketable debt securities by effective contractual maturity dates (in thousands) :
December 31, 2023
Due within one year $ 93,845
Due after one year to two years 21,190
Total marketable securities $ 115,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Non-marketable Equity Securities</t>
        </is>
      </c>
      <c r="B4" s="4" t="inlineStr">
        <is>
          <t xml:space="preserve">The following table summarizes the value of non-marketable equity securities using the measurement alternative (in thousands) :
December 31, December 31,
Initial cost $ 1,759 $ 1,759
Cumulative net fair value loss ( 1,748 ) ( 1,701 )
Carrying value of non-marketable equity securities $ 11 $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Net lease cost recognized for 2023 is summarized as follows (in thousands) :
Year Ended December 31, 2023 Year Ended December 31, 2022
Operating lease cost $ 2,577 $ 2,378
Sublease income ( 1,928 ) ( 1,928 )
Net lease cost $ 649 $ 450 </t>
        </is>
      </c>
    </row>
    <row r="5">
      <c r="A5" s="4" t="inlineStr">
        <is>
          <t>Schedule of lease liabilities based on minimum lease commitment</t>
        </is>
      </c>
      <c r="B5" s="4" t="inlineStr">
        <is>
          <t xml:space="preserve">As of December 31, 2023, the maturities of the lease liabilities based on minimum lease commitment amount are as follows (in thousands) :
2024 $ 3,022
2025 1,880
2026 -
2027 -
Total minimum lease payments 4,902
Less: Imputed interest ( 1,071 )
Present value of operating lease liabilities 3,831
Less: Current portion of operating lease liabilities ( 2,436 )
Non-current operating lease liabilities $ 1,395 </t>
        </is>
      </c>
    </row>
    <row r="6">
      <c r="A6" s="4" t="inlineStr">
        <is>
          <t>Schedule of Receivable Future Annual Sublease Payments</t>
        </is>
      </c>
      <c r="B6" s="4" t="inlineStr">
        <is>
          <t xml:space="preserve">As of December 31, 2023, under the terms of the sublease agreement, the Company is entitled to receive future annual sublease payments as follows (in thousands) :
2024 $ 1,954
2025 1,496
Total sublease payments $ 3,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or stated value per shar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500000000</v>
      </c>
      <c r="C8" s="6" t="n">
        <v>500000000</v>
      </c>
    </row>
    <row r="9">
      <c r="A9" s="4" t="inlineStr">
        <is>
          <t>Common stock, Shares issued</t>
        </is>
      </c>
      <c r="B9" s="6" t="n">
        <v>44452161</v>
      </c>
      <c r="C9" s="6" t="n">
        <v>27800861</v>
      </c>
    </row>
    <row r="10">
      <c r="A10" s="4" t="inlineStr">
        <is>
          <t>Common stock, Shares outstanding</t>
        </is>
      </c>
      <c r="B10" s="6" t="n">
        <v>44452161</v>
      </c>
      <c r="C10" s="6" t="n">
        <v>27800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Payable (Table)</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 payable consists of the following ($ in thousands) :
December 31, December 31,
Maturity Effective Interest Rate Amount Effective Interest Rate Amount
Collateralized note 2021-12 2027 14.73 % $ 5,000 13.57 % $ 5,000
Collateralized note 2022-11 2027 14.87 % 20,000 13.74 % 20,000
Collateralized note 2023-12 2027 15.37 % 25,000 —
Total borrowings 50,000 25,000
Less: Debt issuance costs ( 123 ) ( 190 )
Net carrying amount of debt $ 49,877 $ 24,810 </t>
        </is>
      </c>
    </row>
    <row r="5">
      <c r="A5" s="4" t="inlineStr">
        <is>
          <t>Schedule Principal Installments Due</t>
        </is>
      </c>
      <c r="B5" s="4" t="inlineStr">
        <is>
          <t xml:space="preserve">Principal installments due on the notes are as follows (in thousands) :
2024 $ —
2025 —
2026 —
2027 50,000
Total long-term debt $ 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Arrangements by Share-based Payment Award</t>
        </is>
      </c>
      <c r="B4" s="4" t="inlineStr">
        <is>
          <t xml:space="preserve">Stock option activity under the 2017 EIP and 2021 EIP was as follows:
NUMBER OF WEIGHTED- WEIGHTED- AGGREGATE
Outstanding as of December 31, 2022 3,821,787 $ 10.30 8.51 $ 35,872
Granted 2,291,000
Exercised ( 111,927 )
Cancelled and forfeited ( 238,624 )
Outstanding as of December 31, 2023 5,762,236 $ 9.42 7.66 $ 39,197
Options exercisable as of December 31, 2023 2,611,696 $ 8.45 7.10 $ 20,112
Vested and expected to vest as of December 31, 2023 5,762,236 $ 9.42 7.66 $ 39,197 </t>
        </is>
      </c>
    </row>
    <row r="5">
      <c r="A5" s="4" t="inlineStr">
        <is>
          <t>Summary of Share-based Payment Arrangement, Expensed and Capitalized, Amount</t>
        </is>
      </c>
      <c r="B5" s="4" t="inlineStr">
        <is>
          <t xml:space="preserve">The following tables summarize the stock-based compensation expense for stock options, restricted stock awards, and restricted stock units granted to employees and nonemployees and for ESPP stock-based compensation that was recorded in the Company’s statements of operations and comprehensive loss for the years ended December 31, 2023 and 2022 (in thousands) .
Year Ended December 31,
2023 2022
Research and development $ 4,845 $ 4,592
General and administrative 6,648 4,295
Total stock-based compensation expense $ 11,493 $ 8,887
Year Ended December 31,
2023 2022
Employees $ 10,494 $ 5,975
Nonemployees 999 2,912
Total stock-based compensation expense $ 11,493 $ 8,887 </t>
        </is>
      </c>
    </row>
    <row r="6">
      <c r="A6" s="4" t="inlineStr">
        <is>
          <t>Schedule of Share-based Payment Award, Stock Options, Valuation Assumptions</t>
        </is>
      </c>
      <c r="B6" s="4" t="inlineStr">
        <is>
          <t>The fair value of stock options granted during the years ended December 31, 2023 and 2022, was estimated using the Black-Scholes option pricing model based on the following weighted average assumptions.
Year Ended December 31,
2023 2022
Expected term (in years) 5.5 – 6.1 5.5 – 6.1
Expected volatility 79.5 % – 80.5 % 75.8 % – 77.6 %
Risk-free rate 3.4 % – 4.7 % 1.76 % – 4.2 %
Dividend yield — —</t>
        </is>
      </c>
    </row>
    <row r="7">
      <c r="A7" s="4" t="inlineStr">
        <is>
          <t>Summary of Share-based Payment Arrangement, Restricted Stock and Restricted Stock Unit, Activity</t>
        </is>
      </c>
      <c r="B7" s="4" t="inlineStr">
        <is>
          <t xml:space="preserve">The following table shows RSU activity for the period ending December 31, 2023.
NUMBER OF WEIGHTED-
Unvested balance at December 31, 2022 204,000 $ 18.37
Granted — —
Vested ( 66,321 ) 18.36
Cancelled and forfeited ( 6,000 ) 18.60
Unvested balance at December 31, 2023 131,679 $ 1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For financial reporting purposes, income (loss) before provision for income taxes, includes the following components (in thousands) :
December 31,
2023 2022
Domestic $ ( 95,989 ) $ ( 89,055 )
Foreign — —
Loss before income taxes $ ( 95,989 ) $ ( 89,055 )</t>
        </is>
      </c>
    </row>
    <row r="5">
      <c r="A5" s="4" t="inlineStr">
        <is>
          <t>Schedule of Components of Provision for Income Taxes</t>
        </is>
      </c>
      <c r="B5" s="4" t="inlineStr">
        <is>
          <t xml:space="preserve">The provision for income taxes consisted of the following (in thousands) .
December 31,
2023 2022
Current:
Federal $ — $ —
State 1 1
Total current 1 1
Total deferred — —
Provision for income taxes $ 1 $ 1 </t>
        </is>
      </c>
    </row>
    <row r="6">
      <c r="A6" s="4" t="inlineStr">
        <is>
          <t>Schedule of Reconciliation of Provision for Income Taxes</t>
        </is>
      </c>
      <c r="B6" s="4" t="inlineStr">
        <is>
          <t xml:space="preserve">A reconciliation of the provision for income taxes computed using the U.S. statutory federal income tax rate compared to the income tax provision included in the statement of operations and comprehensive loss is as follows (in thousands).
December 31,
2023 2022
Tax on U.S. statutory rate on income before income taxes $ ( 20,158 ) $ ( 18,702 )
State taxes ( 489 ) 3,583
State valuation allowance 490 ( 3,582 )
Federal valuation allowance 21,250 19,643
Tax credits ( 1,598 ) ( 710 )
Other 506 ( 231 )
Provision for income taxes $ 1 $ 1 </t>
        </is>
      </c>
    </row>
    <row r="7">
      <c r="A7" s="4" t="inlineStr">
        <is>
          <t>Summary of Deferred Tax Assets and Liabilities</t>
        </is>
      </c>
      <c r="B7" s="4" t="inlineStr">
        <is>
          <t xml:space="preserve">The significant components of the Company’s net deferred tax assets and liabilities are as follows (in thousands) .
December 31,
2023 2022
Deferred tax assets:
Federal and state NOL carryforward $ 27,539 $ 21,945
Research and other credits 6,051 3,762
Capitalized R&amp;D 25,264 12,731
Fixed assets 3 2
Reserves and accruals 755 519
Stock based compensation 2,978 1,430
Other intangibles 8,313 8,583
Other DTA 384 402
Lease liability 804 1,360
Total gross DTA 72,091 50,734
Less: valuation allowance ( 71,372 ) ( 49,648 )
Total deferred tax assets 719 1,086
Deferred tax liabilities:
Right of use ( 619 ) ( 1,086 )
Other DTL ( 100 ) —
Total gross DTL ( 719 ) ( 1,086 )
Net deferred tax assets $ — $ — </t>
        </is>
      </c>
    </row>
    <row r="8">
      <c r="A8" s="4" t="inlineStr">
        <is>
          <t>Summary of Activity Relating to Gross Amount of Unrecognized Tax Benefits</t>
        </is>
      </c>
      <c r="B8" s="4" t="inlineStr">
        <is>
          <t xml:space="preserve">The Company has the following activity relating to the gross amount of unrecognized tax benefits (in thousands) :
Year Ended December 31,
2023 2022
Beginning balance $ 941 $ 668
Additions based on tax positions related to prior year — 19
Decreases based on tax positions related to prior year — ( 11 )
Additions based on tax positions related to current year 572 265
Ending balance $ 1,513 $ 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ummary of Dilutive Shares Excluded From Computation of Diluted Net Loss Per Share</t>
        </is>
      </c>
      <c r="B4" s="4" t="inlineStr">
        <is>
          <t xml:space="preserve">The following outstanding potentially dilutive shares were excluded from the computation of diluted net loss per share attributable to common stockholders for the periods presented, because including them would have been anti-dilutive (on an as-converted basis).
Year Ended December 31,
2023 2022
Class A common stock options issued and outstanding 5,762,236 3,821,787
Unvested restricted stock units 131,679 204,000
Total 5,893,915 4,025,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the Business - Additional Information (Detail) - USD ($) $ / shares in Units, $ in Thousands</t>
        </is>
      </c>
      <c r="B1" s="2" t="inlineStr">
        <is>
          <t>Feb. 06, 2023</t>
        </is>
      </c>
      <c r="C1" s="2" t="inlineStr">
        <is>
          <t>Feb. 14, 2022</t>
        </is>
      </c>
      <c r="D1" s="2" t="inlineStr">
        <is>
          <t>Oct. 31, 2020</t>
        </is>
      </c>
      <c r="E1" s="2" t="inlineStr">
        <is>
          <t>Dec. 31, 2023</t>
        </is>
      </c>
      <c r="F1" s="2" t="inlineStr">
        <is>
          <t>Dec. 31, 2022</t>
        </is>
      </c>
    </row>
    <row r="2">
      <c r="A2" s="4" t="inlineStr">
        <is>
          <t>Accumulated deficit</t>
        </is>
      </c>
      <c r="B2" s="4" t="inlineStr">
        <is>
          <t xml:space="preserve"> </t>
        </is>
      </c>
      <c r="C2" s="4" t="inlineStr">
        <is>
          <t xml:space="preserve"> </t>
        </is>
      </c>
      <c r="D2" s="4" t="inlineStr">
        <is>
          <t xml:space="preserve"> </t>
        </is>
      </c>
      <c r="E2" s="7" t="n">
        <v>309102</v>
      </c>
      <c r="F2" s="7" t="n">
        <v>213112</v>
      </c>
    </row>
    <row r="3">
      <c r="A3" s="4" t="inlineStr">
        <is>
          <t>Cash and cash equivalents and marketable securities</t>
        </is>
      </c>
      <c r="B3" s="4" t="inlineStr">
        <is>
          <t xml:space="preserve"> </t>
        </is>
      </c>
      <c r="C3" s="4" t="inlineStr">
        <is>
          <t xml:space="preserve"> </t>
        </is>
      </c>
      <c r="D3" s="4" t="inlineStr">
        <is>
          <t xml:space="preserve"> </t>
        </is>
      </c>
      <c r="E3" s="7" t="n">
        <v>160700</v>
      </c>
      <c r="F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shares issued during the period new issues shares</t>
        </is>
      </c>
      <c r="B5" s="6" t="n">
        <v>2142857</v>
      </c>
      <c r="C5" s="6" t="n">
        <v>748959</v>
      </c>
      <c r="D5" s="4" t="inlineStr">
        <is>
          <t xml:space="preserve"> </t>
        </is>
      </c>
      <c r="E5" s="4" t="inlineStr">
        <is>
          <t xml:space="preserve"> </t>
        </is>
      </c>
      <c r="F5" s="4" t="inlineStr">
        <is>
          <t xml:space="preserve"> </t>
        </is>
      </c>
    </row>
    <row r="6">
      <c r="A6" s="4" t="inlineStr">
        <is>
          <t>Common Class A [Member] | 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redeemable convertible preferred stock to common stock</t>
        </is>
      </c>
      <c r="B7" s="4" t="inlineStr">
        <is>
          <t xml:space="preserve"> </t>
        </is>
      </c>
      <c r="C7" s="4" t="inlineStr">
        <is>
          <t xml:space="preserve"> </t>
        </is>
      </c>
      <c r="D7" s="6" t="n">
        <v>1913501</v>
      </c>
      <c r="E7" s="4" t="inlineStr">
        <is>
          <t xml:space="preserve"> </t>
        </is>
      </c>
      <c r="F7" s="4" t="inlineStr">
        <is>
          <t xml:space="preserve"> </t>
        </is>
      </c>
    </row>
    <row r="8">
      <c r="A8" s="4" t="inlineStr">
        <is>
          <t>Common Class A [Member] | Follow-on Public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shares issued during the period new issues shares</t>
        </is>
      </c>
      <c r="B9" s="6" t="n">
        <v>16428572</v>
      </c>
      <c r="C9" s="6" t="n">
        <v>5742026</v>
      </c>
      <c r="D9" s="4" t="inlineStr">
        <is>
          <t xml:space="preserve"> </t>
        </is>
      </c>
      <c r="E9" s="4" t="inlineStr">
        <is>
          <t xml:space="preserve"> </t>
        </is>
      </c>
      <c r="F9" s="4" t="inlineStr">
        <is>
          <t xml:space="preserve"> </t>
        </is>
      </c>
    </row>
    <row r="10">
      <c r="A10" s="4" t="inlineStr">
        <is>
          <t>Sale of stock, price per share</t>
        </is>
      </c>
      <c r="B10" s="7" t="n">
        <v>7</v>
      </c>
      <c r="C10" s="7" t="n">
        <v>15</v>
      </c>
      <c r="D10" s="4" t="inlineStr">
        <is>
          <t xml:space="preserve"> </t>
        </is>
      </c>
      <c r="E10" s="4" t="inlineStr">
        <is>
          <t xml:space="preserve"> </t>
        </is>
      </c>
      <c r="F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Impairment loss on available-for-sale marketable securities</t>
        </is>
      </c>
      <c r="B4" s="7" t="n">
        <v>0</v>
      </c>
      <c r="C4" s="7" t="n">
        <v>0</v>
      </c>
    </row>
    <row r="5">
      <c r="A5" s="4" t="inlineStr">
        <is>
          <t>Operating lease right-of-use assets</t>
        </is>
      </c>
      <c r="B5" s="6" t="n">
        <v>2949</v>
      </c>
      <c r="C5" s="6" t="n">
        <v>5173</v>
      </c>
    </row>
    <row r="6">
      <c r="A6" s="4" t="inlineStr">
        <is>
          <t>Operating Lease, Liability</t>
        </is>
      </c>
      <c r="B6" s="6" t="n">
        <v>3831</v>
      </c>
      <c r="C6" s="4" t="inlineStr">
        <is>
          <t xml:space="preserve"> </t>
        </is>
      </c>
    </row>
    <row r="7">
      <c r="A7" s="4" t="inlineStr">
        <is>
          <t>Money Market Funds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Money market funds</t>
        </is>
      </c>
      <c r="B9" s="7" t="n">
        <v>44700</v>
      </c>
      <c r="C9" s="7" t="n">
        <v>42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Dec. 31, 2023</t>
        </is>
      </c>
      <c r="C1" s="2" t="inlineStr">
        <is>
          <t>Dec. 31, 2022</t>
        </is>
      </c>
    </row>
    <row r="2">
      <c r="A2" s="3" t="inlineStr">
        <is>
          <t>Other Financial Statement Information [Abstract]</t>
        </is>
      </c>
      <c r="B2" s="4" t="inlineStr">
        <is>
          <t xml:space="preserve"> </t>
        </is>
      </c>
      <c r="C2" s="4" t="inlineStr">
        <is>
          <t xml:space="preserve"> </t>
        </is>
      </c>
    </row>
    <row r="3">
      <c r="A3" s="4" t="inlineStr">
        <is>
          <t>Prepaid clinical trial and drug manufacturing costs</t>
        </is>
      </c>
      <c r="B3" s="7" t="n">
        <v>6480</v>
      </c>
      <c r="C3" s="7" t="n">
        <v>8487</v>
      </c>
    </row>
    <row r="4">
      <c r="A4" s="4" t="inlineStr">
        <is>
          <t>Prepaid insurance</t>
        </is>
      </c>
      <c r="B4" s="6" t="n">
        <v>597</v>
      </c>
      <c r="C4" s="6" t="n">
        <v>998</v>
      </c>
    </row>
    <row r="5">
      <c r="A5" s="4" t="inlineStr">
        <is>
          <t>Prepaid equity financing costs</t>
        </is>
      </c>
      <c r="B5" s="6" t="n">
        <v>410</v>
      </c>
      <c r="C5" s="6" t="n">
        <v>490</v>
      </c>
    </row>
    <row r="6">
      <c r="A6" s="4" t="inlineStr">
        <is>
          <t>Prepaid rent</t>
        </is>
      </c>
      <c r="B6" s="6" t="n">
        <v>257</v>
      </c>
      <c r="C6" s="6" t="n">
        <v>247</v>
      </c>
    </row>
    <row r="7">
      <c r="A7" s="4" t="inlineStr">
        <is>
          <t>Prepaid software costs</t>
        </is>
      </c>
      <c r="B7" s="6" t="n">
        <v>237</v>
      </c>
      <c r="C7" s="6" t="n">
        <v>104</v>
      </c>
    </row>
    <row r="8">
      <c r="A8" s="4" t="inlineStr">
        <is>
          <t>Prepaid recruiting fees</t>
        </is>
      </c>
      <c r="B8" s="6" t="n">
        <v>109</v>
      </c>
      <c r="C8" s="6" t="n">
        <v>0</v>
      </c>
    </row>
    <row r="9">
      <c r="A9" s="4" t="inlineStr">
        <is>
          <t>Other</t>
        </is>
      </c>
      <c r="B9" s="6" t="n">
        <v>3217</v>
      </c>
      <c r="C9" s="6" t="n">
        <v>719</v>
      </c>
    </row>
    <row r="10">
      <c r="A10" s="4" t="inlineStr">
        <is>
          <t>Total prepaid expenses and other current assets</t>
        </is>
      </c>
      <c r="B10" s="7" t="n">
        <v>11307</v>
      </c>
      <c r="C10" s="7" t="n">
        <v>11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Current Liabilities (Details) - USD ($) $ in Thousands</t>
        </is>
      </c>
      <c r="B1" s="2" t="inlineStr">
        <is>
          <t>Dec. 31, 2023</t>
        </is>
      </c>
      <c r="C1" s="2" t="inlineStr">
        <is>
          <t>Dec. 31, 2022</t>
        </is>
      </c>
    </row>
    <row r="2">
      <c r="A2" s="4" t="inlineStr">
        <is>
          <t>Accrued payroll</t>
        </is>
      </c>
      <c r="B2" s="7" t="n">
        <v>3932</v>
      </c>
      <c r="C2" s="7" t="n">
        <v>3217</v>
      </c>
    </row>
    <row r="3">
      <c r="A3" s="4" t="inlineStr">
        <is>
          <t>Accrued clinical and drug manufacturing expenses</t>
        </is>
      </c>
      <c r="B3" s="6" t="n">
        <v>2213</v>
      </c>
      <c r="C3" s="6" t="n">
        <v>4334</v>
      </c>
    </row>
    <row r="4">
      <c r="A4" s="4" t="inlineStr">
        <is>
          <t>Accrued legal fees</t>
        </is>
      </c>
      <c r="B4" s="6" t="n">
        <v>59</v>
      </c>
      <c r="C4" s="6" t="n">
        <v>338</v>
      </c>
    </row>
    <row r="5">
      <c r="A5" s="4" t="inlineStr">
        <is>
          <t>Accrued expenses and other</t>
        </is>
      </c>
      <c r="B5" s="6" t="n">
        <v>619</v>
      </c>
      <c r="C5" s="6" t="n">
        <v>295</v>
      </c>
    </row>
    <row r="6">
      <c r="A6" s="4" t="inlineStr">
        <is>
          <t>Total accrued expenses and other current liabilities</t>
        </is>
      </c>
      <c r="B6" s="6" t="n">
        <v>8749</v>
      </c>
      <c r="C6" s="6" t="n">
        <v>10964</v>
      </c>
    </row>
    <row r="7">
      <c r="A7" s="4" t="inlineStr">
        <is>
          <t>Related Party [Member]</t>
        </is>
      </c>
      <c r="B7" s="4" t="inlineStr">
        <is>
          <t xml:space="preserve"> </t>
        </is>
      </c>
      <c r="C7" s="4" t="inlineStr">
        <is>
          <t xml:space="preserve"> </t>
        </is>
      </c>
    </row>
    <row r="8">
      <c r="A8" s="4" t="inlineStr">
        <is>
          <t>Related party payable</t>
        </is>
      </c>
      <c r="B8" s="7" t="n">
        <v>1926</v>
      </c>
      <c r="C8" s="7" t="n">
        <v>2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dditional Information (Detail) - USD ($) $ in Millions</t>
        </is>
      </c>
      <c r="B1" s="2" t="inlineStr">
        <is>
          <t>Dec. 31, 2023</t>
        </is>
      </c>
      <c r="C1" s="2" t="inlineStr">
        <is>
          <t>Dec. 31, 2022</t>
        </is>
      </c>
    </row>
    <row r="2">
      <c r="A2" s="3" t="inlineStr">
        <is>
          <t>Cash Equivalents And Marketable Securities [Abstract]</t>
        </is>
      </c>
      <c r="B2" s="4" t="inlineStr">
        <is>
          <t xml:space="preserve"> </t>
        </is>
      </c>
      <c r="C2" s="4" t="inlineStr">
        <is>
          <t xml:space="preserve"> </t>
        </is>
      </c>
    </row>
    <row r="3">
      <c r="A3" s="4" t="inlineStr">
        <is>
          <t>Fair value of the debt securities</t>
        </is>
      </c>
      <c r="B3" s="7" t="n">
        <v>115</v>
      </c>
      <c r="C3" s="5" t="n">
        <v>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Summarizes the Unrealized Gains and Losses in Fair Value of the Company's Investments in Debt Securities (Detail) - USD ($) $ in Thousands</t>
        </is>
      </c>
      <c r="B1" s="2" t="inlineStr">
        <is>
          <t>12 Months Ended</t>
        </is>
      </c>
    </row>
    <row r="2">
      <c r="B2" s="2" t="inlineStr">
        <is>
          <t>Dec. 31, 2023</t>
        </is>
      </c>
      <c r="C2" s="2" t="inlineStr">
        <is>
          <t>Dec. 31, 2022</t>
        </is>
      </c>
    </row>
    <row r="3">
      <c r="A3" s="3" t="inlineStr">
        <is>
          <t>Marketable Securities [Line Items]</t>
        </is>
      </c>
      <c r="B3" s="4" t="inlineStr">
        <is>
          <t xml:space="preserve"> </t>
        </is>
      </c>
      <c r="C3" s="4" t="inlineStr">
        <is>
          <t xml:space="preserve"> </t>
        </is>
      </c>
    </row>
    <row r="4">
      <c r="A4" s="4" t="inlineStr">
        <is>
          <t>Amortized Cost</t>
        </is>
      </c>
      <c r="B4" s="7" t="n">
        <v>159434</v>
      </c>
      <c r="C4" s="7" t="n">
        <v>113913</v>
      </c>
    </row>
    <row r="5">
      <c r="A5" s="4" t="inlineStr">
        <is>
          <t>Unrealized Gains</t>
        </is>
      </c>
      <c r="B5" s="6" t="n">
        <v>271</v>
      </c>
      <c r="C5" s="6" t="n">
        <v>1</v>
      </c>
    </row>
    <row r="6">
      <c r="A6" s="4" t="inlineStr">
        <is>
          <t>Unrealized Losses</t>
        </is>
      </c>
      <c r="B6" s="6" t="n">
        <v>-20</v>
      </c>
      <c r="C6" s="6" t="n">
        <v>-225</v>
      </c>
    </row>
    <row r="7">
      <c r="A7" s="4" t="inlineStr">
        <is>
          <t>Estimated Fair Value</t>
        </is>
      </c>
      <c r="B7" s="6" t="n">
        <v>159685</v>
      </c>
      <c r="C7" s="6" t="n">
        <v>113689</v>
      </c>
    </row>
    <row r="8">
      <c r="A8" s="4" t="inlineStr">
        <is>
          <t>Money Market Funds [Member] | Level 1</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44650</v>
      </c>
      <c r="C10" s="6" t="n">
        <v>42495</v>
      </c>
    </row>
    <row r="11">
      <c r="A11" s="4" t="inlineStr">
        <is>
          <t>Unrealized Gains</t>
        </is>
      </c>
      <c r="B11" s="6" t="n">
        <v>0</v>
      </c>
      <c r="C11" s="6" t="n">
        <v>0</v>
      </c>
    </row>
    <row r="12">
      <c r="A12" s="4" t="inlineStr">
        <is>
          <t>Unrealized Losses</t>
        </is>
      </c>
      <c r="B12" s="6" t="n">
        <v>0</v>
      </c>
      <c r="C12" s="6" t="n">
        <v>0</v>
      </c>
    </row>
    <row r="13">
      <c r="A13" s="4" t="inlineStr">
        <is>
          <t>Estimated Fair Value</t>
        </is>
      </c>
      <c r="B13" s="6" t="n">
        <v>44650</v>
      </c>
      <c r="C13" s="6" t="n">
        <v>42495</v>
      </c>
    </row>
    <row r="14">
      <c r="A14" s="4" t="inlineStr">
        <is>
          <t>U.S. Government Bonds [Member] | Level 2</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63619</v>
      </c>
      <c r="C16" s="6" t="n">
        <v>71418</v>
      </c>
    </row>
    <row r="17">
      <c r="A17" s="4" t="inlineStr">
        <is>
          <t>Unrealized Gains</t>
        </is>
      </c>
      <c r="B17" s="6" t="n">
        <v>70</v>
      </c>
      <c r="C17" s="6" t="n">
        <v>1</v>
      </c>
    </row>
    <row r="18">
      <c r="A18" s="4" t="inlineStr">
        <is>
          <t>Unrealized Losses</t>
        </is>
      </c>
      <c r="B18" s="6" t="n">
        <v>-6</v>
      </c>
      <c r="C18" s="6" t="n">
        <v>-225</v>
      </c>
    </row>
    <row r="19">
      <c r="A19" s="4" t="inlineStr">
        <is>
          <t>Estimated Fair Value</t>
        </is>
      </c>
      <c r="B19" s="6" t="n">
        <v>63683</v>
      </c>
      <c r="C19" s="7" t="n">
        <v>71194</v>
      </c>
    </row>
    <row r="20">
      <c r="A20" s="4" t="inlineStr">
        <is>
          <t>US Government Agencies Debt Securities [Member] | Level 2</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6" t="n">
        <v>19665</v>
      </c>
      <c r="C22" s="4" t="inlineStr">
        <is>
          <t xml:space="preserve"> </t>
        </is>
      </c>
    </row>
    <row r="23">
      <c r="A23" s="4" t="inlineStr">
        <is>
          <t>Unrealized Gains</t>
        </is>
      </c>
      <c r="B23" s="6" t="n">
        <v>7</v>
      </c>
      <c r="C23" s="4" t="inlineStr">
        <is>
          <t xml:space="preserve"> </t>
        </is>
      </c>
    </row>
    <row r="24">
      <c r="A24" s="4" t="inlineStr">
        <is>
          <t>Unrealized Losses</t>
        </is>
      </c>
      <c r="B24" s="6" t="n">
        <v>-14</v>
      </c>
      <c r="C24" s="4" t="inlineStr">
        <is>
          <t xml:space="preserve"> </t>
        </is>
      </c>
    </row>
    <row r="25">
      <c r="A25" s="4" t="inlineStr">
        <is>
          <t>Estimated Fair Value</t>
        </is>
      </c>
      <c r="B25" s="6" t="n">
        <v>19658</v>
      </c>
      <c r="C25" s="4" t="inlineStr">
        <is>
          <t xml:space="preserve"> </t>
        </is>
      </c>
    </row>
    <row r="26">
      <c r="A26" s="4" t="inlineStr">
        <is>
          <t>Corporate Debt Securities [Member] | Level 2</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6" t="n">
        <v>31500</v>
      </c>
      <c r="C28" s="4" t="inlineStr">
        <is>
          <t xml:space="preserve"> </t>
        </is>
      </c>
    </row>
    <row r="29">
      <c r="A29" s="4" t="inlineStr">
        <is>
          <t>Unrealized Gains</t>
        </is>
      </c>
      <c r="B29" s="6" t="n">
        <v>194</v>
      </c>
      <c r="C29" s="4" t="inlineStr">
        <is>
          <t xml:space="preserve"> </t>
        </is>
      </c>
    </row>
    <row r="30">
      <c r="A30" s="4" t="inlineStr">
        <is>
          <t>Unrealized Losses</t>
        </is>
      </c>
      <c r="B30" s="6" t="n">
        <v>0</v>
      </c>
      <c r="C30" s="4" t="inlineStr">
        <is>
          <t xml:space="preserve"> </t>
        </is>
      </c>
    </row>
    <row r="31">
      <c r="A31" s="4" t="inlineStr">
        <is>
          <t>Estimated Fair Value</t>
        </is>
      </c>
      <c r="B31" s="7" t="n">
        <v>31694</v>
      </c>
      <c r="C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78225</v>
      </c>
      <c r="C4" s="7" t="n">
        <v>68993</v>
      </c>
    </row>
    <row r="5">
      <c r="A5" s="4" t="inlineStr">
        <is>
          <t>General and administrative</t>
        </is>
      </c>
      <c r="B5" s="6" t="n">
        <v>23787</v>
      </c>
      <c r="C5" s="6" t="n">
        <v>21910</v>
      </c>
    </row>
    <row r="6">
      <c r="A6" s="4" t="inlineStr">
        <is>
          <t>Total operating expenses</t>
        </is>
      </c>
      <c r="B6" s="6" t="n">
        <v>102012</v>
      </c>
      <c r="C6" s="6" t="n">
        <v>90903</v>
      </c>
    </row>
    <row r="7">
      <c r="A7" s="4" t="inlineStr">
        <is>
          <t>Loss from operations</t>
        </is>
      </c>
      <c r="B7" s="6" t="n">
        <v>-102012</v>
      </c>
      <c r="C7" s="6" t="n">
        <v>-90903</v>
      </c>
    </row>
    <row r="8">
      <c r="A8" s="3" t="inlineStr">
        <is>
          <t>Other income (expense):</t>
        </is>
      </c>
      <c r="B8" s="4" t="inlineStr">
        <is>
          <t xml:space="preserve"> </t>
        </is>
      </c>
      <c r="C8" s="4" t="inlineStr">
        <is>
          <t xml:space="preserve"> </t>
        </is>
      </c>
    </row>
    <row r="9">
      <c r="A9" s="4" t="inlineStr">
        <is>
          <t>Interest income</t>
        </is>
      </c>
      <c r="B9" s="6" t="n">
        <v>7979</v>
      </c>
      <c r="C9" s="6" t="n">
        <v>1750</v>
      </c>
    </row>
    <row r="10">
      <c r="A10" s="4" t="inlineStr">
        <is>
          <t>Interest expense</t>
        </is>
      </c>
      <c r="B10" s="6" t="n">
        <v>-3786</v>
      </c>
      <c r="C10" s="6" t="n">
        <v>-992</v>
      </c>
    </row>
    <row r="11">
      <c r="A11" s="4" t="inlineStr">
        <is>
          <t>Other income</t>
        </is>
      </c>
      <c r="B11" s="6" t="n">
        <v>1877</v>
      </c>
      <c r="C11" s="6" t="n">
        <v>1899</v>
      </c>
    </row>
    <row r="12">
      <c r="A12" s="4" t="inlineStr">
        <is>
          <t>Change in fair value of non-marketable equity securities</t>
        </is>
      </c>
      <c r="B12" s="6" t="n">
        <v>-47</v>
      </c>
      <c r="C12" s="6" t="n">
        <v>-809</v>
      </c>
    </row>
    <row r="13">
      <c r="A13" s="4" t="inlineStr">
        <is>
          <t>Total other income</t>
        </is>
      </c>
      <c r="B13" s="6" t="n">
        <v>6023</v>
      </c>
      <c r="C13" s="6" t="n">
        <v>1848</v>
      </c>
    </row>
    <row r="14">
      <c r="A14" s="4" t="inlineStr">
        <is>
          <t>Loss before provision for income taxes</t>
        </is>
      </c>
      <c r="B14" s="6" t="n">
        <v>-95989</v>
      </c>
      <c r="C14" s="6" t="n">
        <v>-89055</v>
      </c>
    </row>
    <row r="15">
      <c r="A15" s="4" t="inlineStr">
        <is>
          <t>Provision for income taxes</t>
        </is>
      </c>
      <c r="B15" s="6" t="n">
        <v>-1</v>
      </c>
      <c r="C15" s="6" t="n">
        <v>-1</v>
      </c>
    </row>
    <row r="16">
      <c r="A16" s="4" t="inlineStr">
        <is>
          <t>Net loss</t>
        </is>
      </c>
      <c r="B16" s="6" t="n">
        <v>-95990</v>
      </c>
      <c r="C16" s="6" t="n">
        <v>-89056</v>
      </c>
    </row>
    <row r="17">
      <c r="A17" s="3" t="inlineStr">
        <is>
          <t>Other comprehensive loss:</t>
        </is>
      </c>
      <c r="B17" s="4" t="inlineStr">
        <is>
          <t xml:space="preserve"> </t>
        </is>
      </c>
      <c r="C17" s="4" t="inlineStr">
        <is>
          <t xml:space="preserve"> </t>
        </is>
      </c>
    </row>
    <row r="18">
      <c r="A18" s="4" t="inlineStr">
        <is>
          <t>Change in unrealized gain (loss) on marketable securities</t>
        </is>
      </c>
      <c r="B18" s="6" t="n">
        <v>251</v>
      </c>
      <c r="C18" s="6" t="n">
        <v>-224</v>
      </c>
    </row>
    <row r="19">
      <c r="A19" s="4" t="inlineStr">
        <is>
          <t>Comprehensive loss</t>
        </is>
      </c>
      <c r="B19" s="7" t="n">
        <v>-95739</v>
      </c>
      <c r="C19" s="7" t="n">
        <v>-89280</v>
      </c>
    </row>
    <row r="20">
      <c r="A20" s="4" t="inlineStr">
        <is>
          <t>Net loss per share attributable to common stockholders, basic</t>
        </is>
      </c>
      <c r="B20" s="9" t="n">
        <v>-2.25</v>
      </c>
      <c r="C20" s="9" t="n">
        <v>-3.35</v>
      </c>
    </row>
    <row r="21">
      <c r="A21" s="4" t="inlineStr">
        <is>
          <t>Net loss per share attributable to common stockholders, diluted</t>
        </is>
      </c>
      <c r="B21" s="9" t="n">
        <v>-2.25</v>
      </c>
      <c r="C21" s="9" t="n">
        <v>-3.35</v>
      </c>
    </row>
    <row r="22">
      <c r="A22" s="4" t="inlineStr">
        <is>
          <t>Weighted-average shares used in computing net loss per share attributable to common stockholders, basic</t>
        </is>
      </c>
      <c r="B22" s="6" t="n">
        <v>42707072</v>
      </c>
      <c r="C22" s="6" t="n">
        <v>26570676</v>
      </c>
    </row>
    <row r="23">
      <c r="A23" s="4" t="inlineStr">
        <is>
          <t>Weighted-average shares used in computing net loss per share attributable to common stockholders, diluted</t>
        </is>
      </c>
      <c r="B23" s="6" t="n">
        <v>42707072</v>
      </c>
      <c r="C23" s="6" t="n">
        <v>26570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chedule of Estimated Fair Value of Marketable Securities by Stated Contractual Maturities (Detail) $ in Thousands</t>
        </is>
      </c>
      <c r="B1" s="2" t="inlineStr">
        <is>
          <t>Dec. 31, 2023 USD ($)</t>
        </is>
      </c>
    </row>
    <row r="2">
      <c r="A2" s="3" t="inlineStr">
        <is>
          <t>Cash Equivalents And Marketable Securities [Abstract]</t>
        </is>
      </c>
      <c r="B2" s="4" t="inlineStr">
        <is>
          <t xml:space="preserve"> </t>
        </is>
      </c>
    </row>
    <row r="3">
      <c r="A3" s="4" t="inlineStr">
        <is>
          <t>Due within one year</t>
        </is>
      </c>
      <c r="B3" s="7" t="n">
        <v>93845</v>
      </c>
    </row>
    <row r="4">
      <c r="A4" s="4" t="inlineStr">
        <is>
          <t>Due after one year to two years</t>
        </is>
      </c>
      <c r="B4" s="6" t="n">
        <v>21190</v>
      </c>
    </row>
    <row r="5">
      <c r="A5" s="4" t="inlineStr">
        <is>
          <t>Total marketable securities</t>
        </is>
      </c>
      <c r="B5" s="7" t="n">
        <v>115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Marketable Equity Securities - Summary of Non-marketable Equity Securities (Detail)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itial cost</t>
        </is>
      </c>
      <c r="B3" s="7" t="n">
        <v>1759</v>
      </c>
      <c r="C3" s="7" t="n">
        <v>1759</v>
      </c>
    </row>
    <row r="4">
      <c r="A4" s="4" t="inlineStr">
        <is>
          <t>Cumulative net fair value loss</t>
        </is>
      </c>
      <c r="B4" s="6" t="n">
        <v>-1748</v>
      </c>
      <c r="C4" s="6" t="n">
        <v>-1701</v>
      </c>
    </row>
    <row r="5">
      <c r="A5" s="4" t="inlineStr">
        <is>
          <t>Carrying value of non-marketable equity securities</t>
        </is>
      </c>
      <c r="B5" s="7" t="n">
        <v>11</v>
      </c>
      <c r="C5" s="7" t="n">
        <v>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2577</v>
      </c>
      <c r="C4" s="7" t="n">
        <v>2378</v>
      </c>
    </row>
    <row r="5">
      <c r="A5" s="4" t="inlineStr">
        <is>
          <t>Sublease income</t>
        </is>
      </c>
      <c r="B5" s="6" t="n">
        <v>-1928</v>
      </c>
      <c r="C5" s="6" t="n">
        <v>-1928</v>
      </c>
    </row>
    <row r="6">
      <c r="A6" s="4" t="inlineStr">
        <is>
          <t>Net lease cost</t>
        </is>
      </c>
      <c r="B6" s="7" t="n">
        <v>649</v>
      </c>
      <c r="C6" s="7" t="n">
        <v>4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Based on Minimum Lease Commitment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022</v>
      </c>
      <c r="C3" s="4" t="inlineStr">
        <is>
          <t xml:space="preserve"> </t>
        </is>
      </c>
    </row>
    <row r="4">
      <c r="A4" s="4" t="inlineStr">
        <is>
          <t>2025</t>
        </is>
      </c>
      <c r="B4" s="6" t="n">
        <v>188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Total minimum lease payments</t>
        </is>
      </c>
      <c r="B7" s="6" t="n">
        <v>4902</v>
      </c>
      <c r="C7" s="4" t="inlineStr">
        <is>
          <t xml:space="preserve"> </t>
        </is>
      </c>
    </row>
    <row r="8">
      <c r="A8" s="4" t="inlineStr">
        <is>
          <t>Less: Imputed interest</t>
        </is>
      </c>
      <c r="B8" s="6" t="n">
        <v>-1071</v>
      </c>
      <c r="C8" s="4" t="inlineStr">
        <is>
          <t xml:space="preserve"> </t>
        </is>
      </c>
    </row>
    <row r="9">
      <c r="A9" s="4" t="inlineStr">
        <is>
          <t>Present value of operating lease liabilities</t>
        </is>
      </c>
      <c r="B9" s="6" t="n">
        <v>3831</v>
      </c>
      <c r="C9" s="4" t="inlineStr">
        <is>
          <t xml:space="preserve"> </t>
        </is>
      </c>
    </row>
    <row r="10">
      <c r="A10" s="4" t="inlineStr">
        <is>
          <t>Less: Current portion of operating lease liabilities</t>
        </is>
      </c>
      <c r="B10" s="6" t="n">
        <v>-2436</v>
      </c>
      <c r="C10" s="7" t="n">
        <v>-2645</v>
      </c>
    </row>
    <row r="11">
      <c r="A11" s="4" t="inlineStr">
        <is>
          <t>Non-current operating lease liabilities</t>
        </is>
      </c>
      <c r="B11" s="7" t="n">
        <v>1395</v>
      </c>
      <c r="C11" s="7" t="n">
        <v>3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ceivable future annual sublease payments (Details) $ in Thousands</t>
        </is>
      </c>
      <c r="B1" s="2" t="inlineStr">
        <is>
          <t>Dec. 31, 2023 USD ($)</t>
        </is>
      </c>
    </row>
    <row r="2">
      <c r="A2" s="3" t="inlineStr">
        <is>
          <t>Leases [Abstract]</t>
        </is>
      </c>
      <c r="B2" s="4" t="inlineStr">
        <is>
          <t xml:space="preserve"> </t>
        </is>
      </c>
    </row>
    <row r="3">
      <c r="A3" s="4" t="inlineStr">
        <is>
          <t>2024</t>
        </is>
      </c>
      <c r="B3" s="7" t="n">
        <v>1954</v>
      </c>
    </row>
    <row r="4">
      <c r="A4" s="4" t="inlineStr">
        <is>
          <t>2025</t>
        </is>
      </c>
      <c r="B4" s="6" t="n">
        <v>1496</v>
      </c>
    </row>
    <row r="5">
      <c r="A5" s="4" t="inlineStr">
        <is>
          <t>Total sublease payments</t>
        </is>
      </c>
      <c r="B5" s="7" t="n">
        <v>34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 $ in Millions</t>
        </is>
      </c>
      <c r="B1" s="2" t="inlineStr">
        <is>
          <t>Dec. 31, 2023 USD ($)</t>
        </is>
      </c>
    </row>
    <row r="2">
      <c r="A2" s="3" t="inlineStr">
        <is>
          <t>Lessee, Lease, Description [Line Items]</t>
        </is>
      </c>
      <c r="B2" s="4" t="inlineStr">
        <is>
          <t xml:space="preserve"> </t>
        </is>
      </c>
    </row>
    <row r="3">
      <c r="A3" s="4" t="inlineStr">
        <is>
          <t>Operating lease minimum future commitments</t>
        </is>
      </c>
      <c r="B3" s="5" t="n">
        <v>4.3</v>
      </c>
    </row>
    <row r="4">
      <c r="A4" s="4" t="inlineStr">
        <is>
          <t>Operating Lease, Weighted Average Remaining Lease Term</t>
        </is>
      </c>
      <c r="B4" s="4" t="inlineStr">
        <is>
          <t>1 year 6 months</t>
        </is>
      </c>
    </row>
    <row r="5">
      <c r="A5" s="4" t="inlineStr">
        <is>
          <t>Operating Lease, Weighted Average Discount Rate, Percent</t>
        </is>
      </c>
      <c r="B5" s="10" t="n">
        <v>0.0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Payable - Schedule of Notes Payable (Detail)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borrowings</t>
        </is>
      </c>
      <c r="B4" s="7" t="n">
        <v>50000</v>
      </c>
      <c r="C4" s="7" t="n">
        <v>25000</v>
      </c>
    </row>
    <row r="5">
      <c r="A5" s="4" t="inlineStr">
        <is>
          <t>Less: Debt issuance costs</t>
        </is>
      </c>
      <c r="B5" s="6" t="n">
        <v>-123</v>
      </c>
      <c r="C5" s="6" t="n">
        <v>-190</v>
      </c>
    </row>
    <row r="6">
      <c r="A6" s="4" t="inlineStr">
        <is>
          <t>Net carrying amount of debt</t>
        </is>
      </c>
      <c r="B6" s="7" t="n">
        <v>49877</v>
      </c>
      <c r="C6" s="7" t="n">
        <v>24810</v>
      </c>
    </row>
    <row r="7">
      <c r="A7" s="4" t="inlineStr">
        <is>
          <t>LIBOR [Member] | Collateralized note 2021-1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ized debt instrument maturity date.</t>
        </is>
      </c>
      <c r="B9" s="4" t="inlineStr">
        <is>
          <t>2027</t>
        </is>
      </c>
      <c r="C9" s="4" t="inlineStr">
        <is>
          <t xml:space="preserve"> </t>
        </is>
      </c>
    </row>
    <row r="10">
      <c r="A10" s="4" t="inlineStr">
        <is>
          <t>Collateralized note , Effective interest rate</t>
        </is>
      </c>
      <c r="B10" s="10" t="n">
        <v>0.1473</v>
      </c>
      <c r="C10" s="10" t="n">
        <v>0.1357</v>
      </c>
    </row>
    <row r="11">
      <c r="A11" s="4" t="inlineStr">
        <is>
          <t>Collateralized note ,Amount</t>
        </is>
      </c>
      <c r="B11" s="7" t="n">
        <v>5000</v>
      </c>
      <c r="C11" s="7" t="n">
        <v>5000</v>
      </c>
    </row>
    <row r="12">
      <c r="A12" s="4" t="inlineStr">
        <is>
          <t>SOFR [Member] | Collateralized note 2022-1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llateralized debt instrument maturity date.</t>
        </is>
      </c>
      <c r="B14" s="4" t="inlineStr">
        <is>
          <t>2027</t>
        </is>
      </c>
      <c r="C14" s="4" t="inlineStr">
        <is>
          <t xml:space="preserve"> </t>
        </is>
      </c>
    </row>
    <row r="15">
      <c r="A15" s="4" t="inlineStr">
        <is>
          <t>Collateralized note , Effective interest rate</t>
        </is>
      </c>
      <c r="B15" s="10" t="n">
        <v>0.1487</v>
      </c>
      <c r="C15" s="10" t="n">
        <v>0.1374</v>
      </c>
    </row>
    <row r="16">
      <c r="A16" s="4" t="inlineStr">
        <is>
          <t>Collateralized note ,Amount</t>
        </is>
      </c>
      <c r="B16" s="7" t="n">
        <v>20000</v>
      </c>
      <c r="C16" s="7" t="n">
        <v>20000</v>
      </c>
    </row>
    <row r="17">
      <c r="A17" s="4" t="inlineStr">
        <is>
          <t>SOFR [Member] | Collateralized note 2023-1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llateralized debt instrument maturity date.</t>
        </is>
      </c>
      <c r="B19" s="4" t="inlineStr">
        <is>
          <t>2027</t>
        </is>
      </c>
      <c r="C19" s="4" t="inlineStr">
        <is>
          <t xml:space="preserve"> </t>
        </is>
      </c>
    </row>
    <row r="20">
      <c r="A20" s="4" t="inlineStr">
        <is>
          <t>Collateralized note , Effective interest rate</t>
        </is>
      </c>
      <c r="B20" s="10" t="n">
        <v>0.1537</v>
      </c>
      <c r="C20" s="4" t="inlineStr">
        <is>
          <t xml:space="preserve"> </t>
        </is>
      </c>
    </row>
    <row r="21">
      <c r="A21" s="4" t="inlineStr">
        <is>
          <t>Collateralized note ,Amount</t>
        </is>
      </c>
      <c r="B21" s="7" t="n">
        <v>25000</v>
      </c>
      <c r="C21"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Note Payable - Additional Information (Detail) - USD ($) $ in Thousands</t>
        </is>
      </c>
      <c r="B1" s="2" t="inlineStr">
        <is>
          <t>12 Months Ended</t>
        </is>
      </c>
    </row>
    <row r="2">
      <c r="B2" s="2" t="inlineStr">
        <is>
          <t>Dec. 31, 2023</t>
        </is>
      </c>
      <c r="C2" s="2" t="inlineStr">
        <is>
          <t>Dec. 31, 2021</t>
        </is>
      </c>
    </row>
    <row r="3">
      <c r="A3" s="3" t="inlineStr">
        <is>
          <t>Debt Instrument [Line Items]</t>
        </is>
      </c>
      <c r="B3" s="4" t="inlineStr">
        <is>
          <t xml:space="preserve"> </t>
        </is>
      </c>
      <c r="C3" s="4" t="inlineStr">
        <is>
          <t xml:space="preserve"> </t>
        </is>
      </c>
    </row>
    <row r="4">
      <c r="A4" s="4" t="inlineStr">
        <is>
          <t>Carrying amount of debt outstanding</t>
        </is>
      </c>
      <c r="B4" s="7" t="n">
        <v>50000</v>
      </c>
      <c r="C4" s="4" t="inlineStr">
        <is>
          <t xml:space="preserve"> </t>
        </is>
      </c>
    </row>
    <row r="5">
      <c r="A5" s="4" t="inlineStr">
        <is>
          <t>Base R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variable rate</t>
        </is>
      </c>
      <c r="B7" s="10" t="n">
        <v>0.0825</v>
      </c>
      <c r="C7" s="4" t="inlineStr">
        <is>
          <t xml:space="preserve"> </t>
        </is>
      </c>
    </row>
    <row r="8">
      <c r="A8" s="4" t="inlineStr">
        <is>
          <t>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credit facility with borrowing capacity</t>
        </is>
      </c>
      <c r="B10" s="4" t="inlineStr">
        <is>
          <t xml:space="preserve"> </t>
        </is>
      </c>
      <c r="C10" s="7" t="n">
        <v>50000</v>
      </c>
    </row>
    <row r="11">
      <c r="A11" s="4" t="inlineStr">
        <is>
          <t>Carrying amount of debt outstanding</t>
        </is>
      </c>
      <c r="B11" s="7" t="n">
        <v>50000</v>
      </c>
      <c r="C11" s="4" t="inlineStr">
        <is>
          <t xml:space="preserve"> </t>
        </is>
      </c>
    </row>
    <row r="12">
      <c r="A12" s="4" t="inlineStr">
        <is>
          <t>Additional borrowing capacity</t>
        </is>
      </c>
      <c r="B12" s="4" t="inlineStr">
        <is>
          <t xml:space="preserve"> </t>
        </is>
      </c>
      <c r="C12" s="7" t="n">
        <v>20000</v>
      </c>
    </row>
    <row r="13">
      <c r="A13" s="4" t="inlineStr">
        <is>
          <t>Remaining capacity available</t>
        </is>
      </c>
      <c r="B13" s="7" t="n">
        <v>25000</v>
      </c>
      <c r="C13" s="4" t="inlineStr">
        <is>
          <t xml:space="preserve"> </t>
        </is>
      </c>
    </row>
    <row r="14">
      <c r="A14" s="4" t="inlineStr">
        <is>
          <t>Debt facility payments description</t>
        </is>
      </c>
      <c r="B14" s="4" t="inlineStr">
        <is>
          <t>The interest-only payment period was also extended by 12 months to December 2026.</t>
        </is>
      </c>
      <c r="C14" s="4" t="inlineStr">
        <is>
          <t xml:space="preserve"> </t>
        </is>
      </c>
    </row>
    <row r="15">
      <c r="A15" s="4" t="inlineStr">
        <is>
          <t>Prepayment of the loan</t>
        </is>
      </c>
      <c r="B15" s="11" t="n">
        <v>0.07000000000000001</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Payable - Schedule Principal Installments Due (Detail) $ in Thousands</t>
        </is>
      </c>
      <c r="B1" s="2" t="inlineStr">
        <is>
          <t>Dec. 31, 2023 USD ($)</t>
        </is>
      </c>
    </row>
    <row r="2">
      <c r="A2" s="3" t="inlineStr">
        <is>
          <t>Debt Disclosure [Abstract]</t>
        </is>
      </c>
      <c r="B2" s="4" t="inlineStr">
        <is>
          <t xml:space="preserve"> </t>
        </is>
      </c>
    </row>
    <row r="3">
      <c r="A3" s="4" t="inlineStr">
        <is>
          <t>2027</t>
        </is>
      </c>
      <c r="B3" s="7" t="n">
        <v>50000</v>
      </c>
    </row>
    <row r="4">
      <c r="A4" s="4" t="inlineStr">
        <is>
          <t>Total long-term debt</t>
        </is>
      </c>
      <c r="B4" s="7"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6" customWidth="1" min="7" max="7"/>
    <col width="14" customWidth="1" min="8" max="8"/>
  </cols>
  <sheetData>
    <row r="1">
      <c r="A1" s="1" t="inlineStr">
        <is>
          <t>Common Stock - Additional Information (Detail) - USD ($)</t>
        </is>
      </c>
      <c r="D1" s="2" t="inlineStr">
        <is>
          <t>1 Months Ended</t>
        </is>
      </c>
      <c r="F1" s="2" t="inlineStr">
        <is>
          <t>9 Months Ended</t>
        </is>
      </c>
      <c r="G1" s="2" t="inlineStr">
        <is>
          <t>12 Months Ended</t>
        </is>
      </c>
    </row>
    <row r="2">
      <c r="B2" s="2" t="inlineStr">
        <is>
          <t>Feb. 06, 2023</t>
        </is>
      </c>
      <c r="C2" s="2" t="inlineStr">
        <is>
          <t>Feb. 14, 2022</t>
        </is>
      </c>
      <c r="D2" s="2" t="inlineStr">
        <is>
          <t>Sep. 30, 2022</t>
        </is>
      </c>
      <c r="E2" s="2" t="inlineStr">
        <is>
          <t>May 31, 2022</t>
        </is>
      </c>
      <c r="F2" s="2" t="inlineStr">
        <is>
          <t>Sep. 30, 2022</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aggregate offering price of common stock, preferred stock, debt securities and warrants</t>
        </is>
      </c>
      <c r="B4" s="4" t="inlineStr">
        <is>
          <t xml:space="preserve"> </t>
        </is>
      </c>
      <c r="C4" s="4" t="inlineStr">
        <is>
          <t xml:space="preserve"> </t>
        </is>
      </c>
      <c r="D4" s="4" t="inlineStr">
        <is>
          <t xml:space="preserve"> </t>
        </is>
      </c>
      <c r="E4" s="4" t="inlineStr">
        <is>
          <t xml:space="preserve"> </t>
        </is>
      </c>
      <c r="F4" s="4" t="inlineStr">
        <is>
          <t xml:space="preserve"> </t>
        </is>
      </c>
      <c r="G4" s="7" t="n">
        <v>400000000</v>
      </c>
      <c r="H4" s="4" t="inlineStr">
        <is>
          <t xml:space="preserve"> </t>
        </is>
      </c>
    </row>
    <row r="5">
      <c r="A5" s="4" t="inlineStr">
        <is>
          <t>Available for Issuance and Sale Under Sales Agreement</t>
        </is>
      </c>
      <c r="B5" s="4" t="inlineStr">
        <is>
          <t xml:space="preserve"> </t>
        </is>
      </c>
      <c r="C5" s="4" t="inlineStr">
        <is>
          <t xml:space="preserve"> </t>
        </is>
      </c>
      <c r="D5" s="4" t="inlineStr">
        <is>
          <t xml:space="preserve"> </t>
        </is>
      </c>
      <c r="E5" s="4" t="inlineStr">
        <is>
          <t xml:space="preserve"> </t>
        </is>
      </c>
      <c r="F5" s="4" t="inlineStr">
        <is>
          <t xml:space="preserve"> </t>
        </is>
      </c>
      <c r="G5" s="6" t="n">
        <v>150000000</v>
      </c>
      <c r="H5" s="4" t="inlineStr">
        <is>
          <t xml:space="preserve"> </t>
        </is>
      </c>
    </row>
    <row r="6">
      <c r="A6" s="4" t="inlineStr">
        <is>
          <t>Cowen and Company, LLC [Member] | Maximum [Member] | 2022 ATM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aggregate offering price of common stock, preferred stock, debt securities and warrants</t>
        </is>
      </c>
      <c r="B8" s="4" t="inlineStr">
        <is>
          <t xml:space="preserve"> </t>
        </is>
      </c>
      <c r="C8" s="4" t="inlineStr">
        <is>
          <t xml:space="preserve"> </t>
        </is>
      </c>
      <c r="D8" s="4" t="inlineStr">
        <is>
          <t xml:space="preserve"> </t>
        </is>
      </c>
      <c r="E8" s="4" t="inlineStr">
        <is>
          <t xml:space="preserve"> </t>
        </is>
      </c>
      <c r="F8" s="4" t="inlineStr">
        <is>
          <t xml:space="preserve"> </t>
        </is>
      </c>
      <c r="G8" s="7" t="n">
        <v>150000000</v>
      </c>
      <c r="H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500000000</v>
      </c>
      <c r="H11" s="6" t="n">
        <v>500000000</v>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8" t="n">
        <v>0.001</v>
      </c>
      <c r="H12" s="8" t="n">
        <v>0.001</v>
      </c>
    </row>
    <row r="13">
      <c r="A13" s="4" t="inlineStr">
        <is>
          <t>Common stock conversion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ne</t>
        </is>
      </c>
      <c r="H13" s="4" t="inlineStr">
        <is>
          <t xml:space="preserve"> </t>
        </is>
      </c>
    </row>
    <row r="14">
      <c r="A14" s="4" t="inlineStr">
        <is>
          <t>Cash dividends</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4" t="inlineStr">
        <is>
          <t xml:space="preserve"> </t>
        </is>
      </c>
    </row>
    <row r="15">
      <c r="A15" s="4" t="inlineStr">
        <is>
          <t>Stock shares issued during the period new issues shares</t>
        </is>
      </c>
      <c r="B15" s="6" t="n">
        <v>2142857</v>
      </c>
      <c r="C15" s="6" t="n">
        <v>74895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converted</t>
        </is>
      </c>
      <c r="B16" s="4" t="inlineStr">
        <is>
          <t xml:space="preserve"> </t>
        </is>
      </c>
      <c r="C16" s="4" t="inlineStr">
        <is>
          <t xml:space="preserve"> </t>
        </is>
      </c>
      <c r="D16" s="6" t="n">
        <v>99238</v>
      </c>
      <c r="E16" s="6" t="n">
        <v>210000</v>
      </c>
      <c r="F16" s="4" t="inlineStr">
        <is>
          <t xml:space="preserve"> </t>
        </is>
      </c>
      <c r="G16" s="4" t="inlineStr">
        <is>
          <t xml:space="preserve"> </t>
        </is>
      </c>
      <c r="H16" s="4" t="inlineStr">
        <is>
          <t xml:space="preserve"> </t>
        </is>
      </c>
    </row>
    <row r="17">
      <c r="A17" s="4" t="inlineStr">
        <is>
          <t>Company shares issued</t>
        </is>
      </c>
      <c r="B17" s="4" t="inlineStr">
        <is>
          <t xml:space="preserve"> </t>
        </is>
      </c>
      <c r="C17" s="4" t="inlineStr">
        <is>
          <t xml:space="preserve"> </t>
        </is>
      </c>
      <c r="D17" s="4" t="inlineStr">
        <is>
          <t xml:space="preserve"> </t>
        </is>
      </c>
      <c r="E17" s="4" t="inlineStr">
        <is>
          <t xml:space="preserve"> </t>
        </is>
      </c>
      <c r="F17" s="6" t="n">
        <v>283034</v>
      </c>
      <c r="G17" s="4" t="inlineStr">
        <is>
          <t xml:space="preserve"> </t>
        </is>
      </c>
      <c r="H17" s="6" t="n">
        <v>283034</v>
      </c>
    </row>
    <row r="18">
      <c r="A18" s="4" t="inlineStr">
        <is>
          <t>Common Class A [Member] | Follow-on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shares issued during the period new issues shares</t>
        </is>
      </c>
      <c r="B20" s="6" t="n">
        <v>16428572</v>
      </c>
      <c r="C20" s="6" t="n">
        <v>574202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price per share</t>
        </is>
      </c>
      <c r="B21" s="7" t="n">
        <v>7</v>
      </c>
      <c r="C21" s="7" t="n">
        <v>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6" t="n">
        <v>14600000</v>
      </c>
      <c r="H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8" t="n">
        <v>0.001</v>
      </c>
      <c r="H25" s="4" t="inlineStr">
        <is>
          <t xml:space="preserve"> </t>
        </is>
      </c>
    </row>
    <row r="26">
      <c r="A26" s="4" t="inlineStr">
        <is>
          <t>Cash dividends</t>
        </is>
      </c>
      <c r="B26" s="4" t="inlineStr">
        <is>
          <t xml:space="preserve"> </t>
        </is>
      </c>
      <c r="C26" s="4" t="inlineStr">
        <is>
          <t xml:space="preserve"> </t>
        </is>
      </c>
      <c r="D26" s="4" t="inlineStr">
        <is>
          <t xml:space="preserve"> </t>
        </is>
      </c>
      <c r="E26" s="4" t="inlineStr">
        <is>
          <t xml:space="preserve"> </t>
        </is>
      </c>
      <c r="F26" s="4" t="inlineStr">
        <is>
          <t xml:space="preserve"> </t>
        </is>
      </c>
      <c r="G26" s="7" t="n">
        <v>0</v>
      </c>
      <c r="H26" s="4" t="inlineStr">
        <is>
          <t xml:space="preserve"> </t>
        </is>
      </c>
    </row>
    <row r="27">
      <c r="A27" s="4" t="inlineStr">
        <is>
          <t>Shares converted</t>
        </is>
      </c>
      <c r="B27" s="4" t="inlineStr">
        <is>
          <t xml:space="preserve"> </t>
        </is>
      </c>
      <c r="C27" s="4" t="inlineStr">
        <is>
          <t xml:space="preserve"> </t>
        </is>
      </c>
      <c r="D27" s="6" t="n">
        <v>99238</v>
      </c>
      <c r="E27" s="6" t="n">
        <v>210000</v>
      </c>
      <c r="F27" s="4" t="inlineStr">
        <is>
          <t xml:space="preserve"> </t>
        </is>
      </c>
      <c r="G27" s="4" t="inlineStr">
        <is>
          <t xml:space="preserve"> </t>
        </is>
      </c>
      <c r="H27"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6" customWidth="1" min="3" max="3"/>
    <col width="46" customWidth="1" min="4" max="4"/>
    <col width="29" customWidth="1" min="5" max="5"/>
    <col width="22" customWidth="1" min="6" max="6"/>
    <col width="24" customWidth="1" min="7" max="7"/>
    <col width="46" customWidth="1" min="8" max="8"/>
    <col width="24" customWidth="1" min="9" max="9"/>
  </cols>
  <sheetData>
    <row r="1">
      <c r="A1" s="1" t="inlineStr">
        <is>
          <t>Statements of Stockholders' Equity - USD ($) $ in Thousands</t>
        </is>
      </c>
      <c r="B1" s="2" t="inlineStr">
        <is>
          <t>Total</t>
        </is>
      </c>
      <c r="C1" s="2" t="inlineStr">
        <is>
          <t>Additional Paid-in Capital [Member]</t>
        </is>
      </c>
      <c r="D1" s="2" t="inlineStr">
        <is>
          <t>Accumulated Other Comprehensive Loss [Member]</t>
        </is>
      </c>
      <c r="E1" s="2" t="inlineStr">
        <is>
          <t>Accumulated Deficit [Member]</t>
        </is>
      </c>
      <c r="F1" s="2" t="inlineStr">
        <is>
          <t>Common Stock [Member]</t>
        </is>
      </c>
      <c r="G1" s="2" t="inlineStr">
        <is>
          <t>Common Class A [Member]</t>
        </is>
      </c>
      <c r="H1" s="2" t="inlineStr">
        <is>
          <t>Common Class A [Member] Common Stock [Member]</t>
        </is>
      </c>
      <c r="I1" s="2" t="inlineStr">
        <is>
          <t>Common Class B [Member]</t>
        </is>
      </c>
    </row>
    <row r="2">
      <c r="A2" s="4" t="inlineStr">
        <is>
          <t>Beginning 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20968376</v>
      </c>
      <c r="H2" s="4" t="inlineStr">
        <is>
          <t xml:space="preserve"> </t>
        </is>
      </c>
      <c r="I2" s="6" t="n">
        <v>309238</v>
      </c>
    </row>
    <row r="3">
      <c r="A3" s="4" t="inlineStr">
        <is>
          <t>Beginning Balance, Value at Dec. 31, 2021</t>
        </is>
      </c>
      <c r="B3" s="7" t="n">
        <v>69592</v>
      </c>
      <c r="C3" s="7" t="n">
        <v>193627</v>
      </c>
      <c r="D3" s="4" t="inlineStr">
        <is>
          <t xml:space="preserve"> </t>
        </is>
      </c>
      <c r="E3" s="7" t="n">
        <v>-124056</v>
      </c>
      <c r="F3" s="4" t="inlineStr">
        <is>
          <t xml:space="preserve"> </t>
        </is>
      </c>
      <c r="G3" s="4" t="inlineStr">
        <is>
          <t xml:space="preserve"> </t>
        </is>
      </c>
      <c r="H3" s="7" t="n">
        <v>21</v>
      </c>
      <c r="I3" s="4" t="inlineStr">
        <is>
          <t xml:space="preserve"> </t>
        </is>
      </c>
    </row>
    <row r="4">
      <c r="A4" s="4" t="inlineStr">
        <is>
          <t>Issuance of Class A common stock from underwritten follow-on offering,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6" t="n">
        <v>5742026</v>
      </c>
      <c r="H4" s="4" t="inlineStr">
        <is>
          <t xml:space="preserve"> </t>
        </is>
      </c>
      <c r="I4" s="4" t="inlineStr">
        <is>
          <t xml:space="preserve"> </t>
        </is>
      </c>
    </row>
    <row r="5">
      <c r="A5" s="4" t="inlineStr">
        <is>
          <t>Issuance of Class A common stock from underwritten follow-on offering, net of offering costs, value</t>
        </is>
      </c>
      <c r="B5" s="6" t="n">
        <v>80034</v>
      </c>
      <c r="C5" s="6" t="n">
        <v>80028</v>
      </c>
      <c r="D5" s="4" t="inlineStr">
        <is>
          <t xml:space="preserve"> </t>
        </is>
      </c>
      <c r="E5" s="4" t="inlineStr">
        <is>
          <t xml:space="preserve"> </t>
        </is>
      </c>
      <c r="F5" s="4" t="inlineStr">
        <is>
          <t xml:space="preserve"> </t>
        </is>
      </c>
      <c r="G5" s="4" t="inlineStr">
        <is>
          <t xml:space="preserve"> </t>
        </is>
      </c>
      <c r="H5" s="6" t="n">
        <v>6</v>
      </c>
      <c r="I5" s="4" t="inlineStr">
        <is>
          <t xml:space="preserve"> </t>
        </is>
      </c>
    </row>
    <row r="6">
      <c r="A6" s="4" t="inlineStr">
        <is>
          <t>Conversion of Class B common stock into Class A common stock, Shares</t>
        </is>
      </c>
      <c r="B6" s="4" t="inlineStr">
        <is>
          <t xml:space="preserve"> </t>
        </is>
      </c>
      <c r="C6" s="4" t="inlineStr">
        <is>
          <t xml:space="preserve"> </t>
        </is>
      </c>
      <c r="D6" s="4" t="inlineStr">
        <is>
          <t xml:space="preserve"> </t>
        </is>
      </c>
      <c r="E6" s="4" t="inlineStr">
        <is>
          <t xml:space="preserve"> </t>
        </is>
      </c>
      <c r="F6" s="4" t="inlineStr">
        <is>
          <t xml:space="preserve"> </t>
        </is>
      </c>
      <c r="G6" s="6" t="n">
        <v>309238</v>
      </c>
      <c r="H6" s="4" t="inlineStr">
        <is>
          <t xml:space="preserve"> </t>
        </is>
      </c>
      <c r="I6" s="6" t="n">
        <v>-309238</v>
      </c>
    </row>
    <row r="7">
      <c r="A7" s="4" t="inlineStr">
        <is>
          <t>Issuance of Class A common stock pursuant to exercise of options, value</t>
        </is>
      </c>
      <c r="B7" s="6" t="n">
        <v>1792</v>
      </c>
      <c r="C7" s="6" t="n">
        <v>1791</v>
      </c>
      <c r="D7" s="4" t="inlineStr">
        <is>
          <t xml:space="preserve"> </t>
        </is>
      </c>
      <c r="E7" s="4" t="inlineStr">
        <is>
          <t xml:space="preserve"> </t>
        </is>
      </c>
      <c r="F7" s="4" t="inlineStr">
        <is>
          <t xml:space="preserve"> </t>
        </is>
      </c>
      <c r="G7" s="4" t="inlineStr">
        <is>
          <t xml:space="preserve"> </t>
        </is>
      </c>
      <c r="H7" s="6" t="n">
        <v>1</v>
      </c>
      <c r="I7" s="4" t="inlineStr">
        <is>
          <t xml:space="preserve"> </t>
        </is>
      </c>
    </row>
    <row r="8">
      <c r="A8" s="4" t="inlineStr">
        <is>
          <t>Issuance of Class A common stock pursuant to exercise of options</t>
        </is>
      </c>
      <c r="B8" s="4" t="inlineStr">
        <is>
          <t xml:space="preserve"> </t>
        </is>
      </c>
      <c r="C8" s="4" t="inlineStr">
        <is>
          <t xml:space="preserve"> </t>
        </is>
      </c>
      <c r="D8" s="4" t="inlineStr">
        <is>
          <t xml:space="preserve"> </t>
        </is>
      </c>
      <c r="E8" s="4" t="inlineStr">
        <is>
          <t xml:space="preserve"> </t>
        </is>
      </c>
      <c r="F8" s="4" t="inlineStr">
        <is>
          <t xml:space="preserve"> </t>
        </is>
      </c>
      <c r="G8" s="6" t="n">
        <v>405140</v>
      </c>
      <c r="H8" s="4" t="inlineStr">
        <is>
          <t xml:space="preserve"> </t>
        </is>
      </c>
      <c r="I8" s="4" t="inlineStr">
        <is>
          <t xml:space="preserve"> </t>
        </is>
      </c>
    </row>
    <row r="9">
      <c r="A9" s="4" t="inlineStr">
        <is>
          <t>Issuance of Class A common stock pursuant to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6" t="n">
        <v>15328</v>
      </c>
      <c r="H9" s="4" t="inlineStr">
        <is>
          <t xml:space="preserve"> </t>
        </is>
      </c>
      <c r="I9" s="4" t="inlineStr">
        <is>
          <t xml:space="preserve"> </t>
        </is>
      </c>
    </row>
    <row r="10">
      <c r="A10" s="4" t="inlineStr">
        <is>
          <t>Issuance of Class A common stock pursuant to employee stock purchase plan, value</t>
        </is>
      </c>
      <c r="B10" s="6" t="n">
        <v>291</v>
      </c>
      <c r="C10" s="6" t="n">
        <v>2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lass A common stock upon vesting of restricted stock units, shares</t>
        </is>
      </c>
      <c r="B11" s="4" t="inlineStr">
        <is>
          <t xml:space="preserve"> </t>
        </is>
      </c>
      <c r="C11" s="4" t="inlineStr">
        <is>
          <t xml:space="preserve"> </t>
        </is>
      </c>
      <c r="D11" s="4" t="inlineStr">
        <is>
          <t xml:space="preserve"> </t>
        </is>
      </c>
      <c r="E11" s="4" t="inlineStr">
        <is>
          <t xml:space="preserve"> </t>
        </is>
      </c>
      <c r="F11" s="4" t="inlineStr">
        <is>
          <t xml:space="preserve"> </t>
        </is>
      </c>
      <c r="G11" s="6" t="n">
        <v>77719</v>
      </c>
      <c r="H11" s="4" t="inlineStr">
        <is>
          <t xml:space="preserve"> </t>
        </is>
      </c>
      <c r="I11" s="4" t="inlineStr">
        <is>
          <t xml:space="preserve"> </t>
        </is>
      </c>
    </row>
    <row r="12">
      <c r="A12" s="4" t="inlineStr">
        <is>
          <t>Issuance of common stock for payment of licensing fees, net of offering costs, shares</t>
        </is>
      </c>
      <c r="B12" s="4" t="inlineStr">
        <is>
          <t xml:space="preserve"> </t>
        </is>
      </c>
      <c r="C12" s="4" t="inlineStr">
        <is>
          <t xml:space="preserve"> </t>
        </is>
      </c>
      <c r="D12" s="4" t="inlineStr">
        <is>
          <t xml:space="preserve"> </t>
        </is>
      </c>
      <c r="E12" s="4" t="inlineStr">
        <is>
          <t xml:space="preserve"> </t>
        </is>
      </c>
      <c r="F12" s="4" t="inlineStr">
        <is>
          <t xml:space="preserve"> </t>
        </is>
      </c>
      <c r="G12" s="6" t="n">
        <v>283034</v>
      </c>
      <c r="H12" s="4" t="inlineStr">
        <is>
          <t xml:space="preserve"> </t>
        </is>
      </c>
      <c r="I12" s="4" t="inlineStr">
        <is>
          <t xml:space="preserve"> </t>
        </is>
      </c>
    </row>
    <row r="13">
      <c r="A13" s="4" t="inlineStr">
        <is>
          <t>Issuance of common stock for payment of licensing fees in equity, net of offering cost</t>
        </is>
      </c>
      <c r="B13" s="6" t="n">
        <v>5592</v>
      </c>
      <c r="C13" s="6" t="n">
        <v>55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t>
        </is>
      </c>
      <c r="B14" s="6" t="n">
        <v>8887</v>
      </c>
      <c r="C14" s="6" t="n">
        <v>888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loss) on marketable securities</t>
        </is>
      </c>
      <c r="B15" s="6" t="n">
        <v>-224</v>
      </c>
      <c r="C15" s="4" t="inlineStr">
        <is>
          <t xml:space="preserve"> </t>
        </is>
      </c>
      <c r="D15" s="7" t="n">
        <v>-22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89056</v>
      </c>
      <c r="C16" s="4" t="inlineStr">
        <is>
          <t xml:space="preserve"> </t>
        </is>
      </c>
      <c r="D16" s="4" t="inlineStr">
        <is>
          <t xml:space="preserve"> </t>
        </is>
      </c>
      <c r="E16" s="6" t="n">
        <v>-89056</v>
      </c>
      <c r="F16" s="4" t="inlineStr">
        <is>
          <t xml:space="preserve"> </t>
        </is>
      </c>
      <c r="G16" s="4" t="inlineStr">
        <is>
          <t xml:space="preserve"> </t>
        </is>
      </c>
      <c r="H16" s="4" t="inlineStr">
        <is>
          <t xml:space="preserve"> </t>
        </is>
      </c>
      <c r="I16" s="4" t="inlineStr">
        <is>
          <t xml:space="preserve"> </t>
        </is>
      </c>
    </row>
    <row r="17">
      <c r="A17" s="4" t="inlineStr">
        <is>
          <t>Ending Balance,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27800861</v>
      </c>
      <c r="H17" s="4" t="inlineStr">
        <is>
          <t xml:space="preserve"> </t>
        </is>
      </c>
      <c r="I17" s="4" t="inlineStr">
        <is>
          <t xml:space="preserve"> </t>
        </is>
      </c>
    </row>
    <row r="18">
      <c r="A18" s="4" t="inlineStr">
        <is>
          <t>Ending Balance, Value at Dec. 31, 2022</t>
        </is>
      </c>
      <c r="B18" s="7" t="n">
        <v>76908</v>
      </c>
      <c r="C18" s="6" t="n">
        <v>290216</v>
      </c>
      <c r="D18" s="6" t="n">
        <v>-224</v>
      </c>
      <c r="E18" s="6" t="n">
        <v>-213112</v>
      </c>
      <c r="F18" s="4" t="inlineStr">
        <is>
          <t xml:space="preserve"> </t>
        </is>
      </c>
      <c r="G18" s="4" t="inlineStr">
        <is>
          <t xml:space="preserve"> </t>
        </is>
      </c>
      <c r="H18" s="6" t="n">
        <v>28</v>
      </c>
      <c r="I18" s="4" t="inlineStr">
        <is>
          <t xml:space="preserve"> </t>
        </is>
      </c>
    </row>
    <row r="19">
      <c r="A19" s="4" t="inlineStr">
        <is>
          <t>Issuance of Class A common stock from underwritten follow-on offering, net of offering costs</t>
        </is>
      </c>
      <c r="B19" s="6" t="n">
        <v>164285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lass A common stock from underwritten follow-on offering, net of offering costs, value</t>
        </is>
      </c>
      <c r="B20" s="7" t="n">
        <v>107743</v>
      </c>
      <c r="C20" s="6" t="n">
        <v>107727</v>
      </c>
      <c r="D20" s="4" t="inlineStr">
        <is>
          <t xml:space="preserve"> </t>
        </is>
      </c>
      <c r="E20" s="4" t="inlineStr">
        <is>
          <t xml:space="preserve"> </t>
        </is>
      </c>
      <c r="F20" s="7" t="n">
        <v>16</v>
      </c>
      <c r="G20" s="4" t="inlineStr">
        <is>
          <t xml:space="preserve"> </t>
        </is>
      </c>
      <c r="H20" s="4" t="inlineStr">
        <is>
          <t xml:space="preserve"> </t>
        </is>
      </c>
      <c r="I20" s="4" t="inlineStr">
        <is>
          <t xml:space="preserve"> </t>
        </is>
      </c>
    </row>
    <row r="21">
      <c r="A21" s="4" t="inlineStr">
        <is>
          <t>Issuance of Class A common stock pursuant to exercise of options, value</t>
        </is>
      </c>
      <c r="B21" s="6" t="n">
        <v>781</v>
      </c>
      <c r="C21" s="6" t="n">
        <v>7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A common stock pursuant to exercise of options</t>
        </is>
      </c>
      <c r="B22" s="4" t="inlineStr">
        <is>
          <t xml:space="preserve"> </t>
        </is>
      </c>
      <c r="C22" s="4" t="inlineStr">
        <is>
          <t xml:space="preserve"> </t>
        </is>
      </c>
      <c r="D22" s="4" t="inlineStr">
        <is>
          <t xml:space="preserve"> </t>
        </is>
      </c>
      <c r="E22" s="4" t="inlineStr">
        <is>
          <t xml:space="preserve"> </t>
        </is>
      </c>
      <c r="F22" s="4" t="inlineStr">
        <is>
          <t xml:space="preserve"> </t>
        </is>
      </c>
      <c r="G22" s="6" t="n">
        <v>111927</v>
      </c>
      <c r="H22" s="4" t="inlineStr">
        <is>
          <t xml:space="preserve"> </t>
        </is>
      </c>
      <c r="I22" s="4" t="inlineStr">
        <is>
          <t xml:space="preserve"> </t>
        </is>
      </c>
    </row>
    <row r="23">
      <c r="A23" s="4" t="inlineStr">
        <is>
          <t>Issuance of Class A common stock pursuant to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6" t="n">
        <v>44480</v>
      </c>
      <c r="H23" s="4" t="inlineStr">
        <is>
          <t xml:space="preserve"> </t>
        </is>
      </c>
      <c r="I23" s="4" t="inlineStr">
        <is>
          <t xml:space="preserve"> </t>
        </is>
      </c>
    </row>
    <row r="24">
      <c r="A24" s="4" t="inlineStr">
        <is>
          <t>Issuance of Class A common stock pursuant to employee stock purchase plan, value</t>
        </is>
      </c>
      <c r="B24" s="6" t="n">
        <v>275</v>
      </c>
      <c r="C24" s="6" t="n">
        <v>2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lass A common stock upon vesting of restricted stock units, shares</t>
        </is>
      </c>
      <c r="B25" s="4" t="inlineStr">
        <is>
          <t xml:space="preserve"> </t>
        </is>
      </c>
      <c r="C25" s="4" t="inlineStr">
        <is>
          <t xml:space="preserve"> </t>
        </is>
      </c>
      <c r="D25" s="4" t="inlineStr">
        <is>
          <t xml:space="preserve"> </t>
        </is>
      </c>
      <c r="E25" s="4" t="inlineStr">
        <is>
          <t xml:space="preserve"> </t>
        </is>
      </c>
      <c r="F25" s="4" t="inlineStr">
        <is>
          <t xml:space="preserve"> </t>
        </is>
      </c>
      <c r="G25" s="6" t="n">
        <v>66321</v>
      </c>
      <c r="H25" s="4" t="inlineStr">
        <is>
          <t xml:space="preserve"> </t>
        </is>
      </c>
      <c r="I25" s="4" t="inlineStr">
        <is>
          <t xml:space="preserve"> </t>
        </is>
      </c>
    </row>
    <row r="26">
      <c r="A26" s="4" t="inlineStr">
        <is>
          <t>Stock-based compensation</t>
        </is>
      </c>
      <c r="B26" s="6" t="n">
        <v>11493</v>
      </c>
      <c r="C26" s="6" t="n">
        <v>114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alized gain(loss) on marketable securities</t>
        </is>
      </c>
      <c r="B27" s="6" t="n">
        <v>475</v>
      </c>
      <c r="C27" s="4" t="inlineStr">
        <is>
          <t xml:space="preserve"> </t>
        </is>
      </c>
      <c r="D27" s="6" t="n">
        <v>4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6" t="n">
        <v>-95990</v>
      </c>
      <c r="C28" s="4" t="inlineStr">
        <is>
          <t xml:space="preserve"> </t>
        </is>
      </c>
      <c r="D28" s="4" t="inlineStr">
        <is>
          <t xml:space="preserve"> </t>
        </is>
      </c>
      <c r="E28" s="6" t="n">
        <v>-95990</v>
      </c>
      <c r="F28" s="4" t="inlineStr">
        <is>
          <t xml:space="preserve"> </t>
        </is>
      </c>
      <c r="G28" s="4" t="inlineStr">
        <is>
          <t xml:space="preserve"> </t>
        </is>
      </c>
      <c r="H28" s="4" t="inlineStr">
        <is>
          <t xml:space="preserve"> </t>
        </is>
      </c>
      <c r="I28" s="4" t="inlineStr">
        <is>
          <t xml:space="preserve"> </t>
        </is>
      </c>
    </row>
    <row r="29">
      <c r="A29" s="4" t="inlineStr">
        <is>
          <t>Ending Balance,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6" t="n">
        <v>44452161</v>
      </c>
      <c r="H29" s="4" t="inlineStr">
        <is>
          <t xml:space="preserve"> </t>
        </is>
      </c>
      <c r="I29" s="4" t="inlineStr">
        <is>
          <t xml:space="preserve"> </t>
        </is>
      </c>
    </row>
    <row r="30">
      <c r="A30" s="4" t="inlineStr">
        <is>
          <t>Ending Balance, Value at Dec. 31, 2023</t>
        </is>
      </c>
      <c r="B30" s="7" t="n">
        <v>101685</v>
      </c>
      <c r="C30" s="7" t="n">
        <v>410492</v>
      </c>
      <c r="D30" s="7" t="n">
        <v>251</v>
      </c>
      <c r="E30" s="7" t="n">
        <v>-309102</v>
      </c>
      <c r="F30" s="4" t="inlineStr">
        <is>
          <t xml:space="preserve"> </t>
        </is>
      </c>
      <c r="G30" s="4" t="inlineStr">
        <is>
          <t xml:space="preserve"> </t>
        </is>
      </c>
      <c r="H30" s="7" t="n">
        <v>44</v>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Compensation - Additional Information (Details) - USD ($) $ / shares in Units, $ in Thousands</t>
        </is>
      </c>
      <c r="B1" s="2" t="inlineStr">
        <is>
          <t>12 Months Ended</t>
        </is>
      </c>
    </row>
    <row r="2">
      <c r="B2" s="2" t="inlineStr">
        <is>
          <t>Dec. 31, 2023</t>
        </is>
      </c>
      <c r="C2" s="2" t="inlineStr">
        <is>
          <t>Dec. 31, 2022</t>
        </is>
      </c>
      <c r="D2" s="2" t="inlineStr">
        <is>
          <t>Apr.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 based compensation arrangement by share based payment award, Options exercised in period, Total intrinsic value</t>
        </is>
      </c>
      <c r="B4" s="7" t="n">
        <v>1000</v>
      </c>
      <c r="C4" s="4" t="inlineStr">
        <is>
          <t xml:space="preserve"> </t>
        </is>
      </c>
      <c r="D4" s="4" t="inlineStr">
        <is>
          <t xml:space="preserve"> </t>
        </is>
      </c>
    </row>
    <row r="5">
      <c r="A5" s="4" t="inlineStr">
        <is>
          <t>Number of shares issued under share based payment arrangement</t>
        </is>
      </c>
      <c r="B5" s="6" t="n">
        <v>59808</v>
      </c>
      <c r="C5" s="4" t="inlineStr">
        <is>
          <t xml:space="preserve"> </t>
        </is>
      </c>
      <c r="D5" s="4" t="inlineStr">
        <is>
          <t xml:space="preserve"> </t>
        </is>
      </c>
    </row>
    <row r="6">
      <c r="A6" s="4" t="inlineStr">
        <is>
          <t>Stock-based compensation expense</t>
        </is>
      </c>
      <c r="B6" s="7" t="n">
        <v>11493</v>
      </c>
      <c r="C6" s="7" t="n">
        <v>8887</v>
      </c>
      <c r="D6" s="4" t="inlineStr">
        <is>
          <t xml:space="preserve"> </t>
        </is>
      </c>
    </row>
    <row r="7">
      <c r="A7" s="4" t="inlineStr">
        <is>
          <t>Employee Stock Purchase Plan ESPP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Common stock capital, Shares reserved for future issuance</t>
        </is>
      </c>
      <c r="B9" s="4" t="inlineStr">
        <is>
          <t xml:space="preserve"> </t>
        </is>
      </c>
      <c r="C9" s="4" t="inlineStr">
        <is>
          <t xml:space="preserve"> </t>
        </is>
      </c>
      <c r="D9" s="6" t="n">
        <v>707942</v>
      </c>
    </row>
    <row r="10">
      <c r="A10" s="4" t="inlineStr">
        <is>
          <t>2021 Equity Incentive Pla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capital, Shares reserved for future issuance</t>
        </is>
      </c>
      <c r="B12" s="4" t="inlineStr">
        <is>
          <t xml:space="preserve"> </t>
        </is>
      </c>
      <c r="C12" s="4" t="inlineStr">
        <is>
          <t xml:space="preserve"> </t>
        </is>
      </c>
      <c r="D12" s="6" t="n">
        <v>4650796</v>
      </c>
    </row>
    <row r="13">
      <c r="A13" s="4" t="inlineStr">
        <is>
          <t>Share-based compensation arrangement by share-based payment award, Number of shares available for issuance</t>
        </is>
      </c>
      <c r="B13" s="6" t="n">
        <v>288775</v>
      </c>
      <c r="C13" s="4" t="inlineStr">
        <is>
          <t xml:space="preserve"> </t>
        </is>
      </c>
      <c r="D13" s="4" t="inlineStr">
        <is>
          <t xml:space="preserve"> </t>
        </is>
      </c>
    </row>
    <row r="14">
      <c r="A14" s="4" t="inlineStr">
        <is>
          <t>2017 and 2021 Amended Equity Incentive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 based compensation arrangement by share based payment award, Options granted in period, Weighted average grant date fair value</t>
        </is>
      </c>
      <c r="B16" s="9" t="n">
        <v>5.92</v>
      </c>
      <c r="C16" s="9" t="n">
        <v>13.63</v>
      </c>
      <c r="D16" s="4" t="inlineStr">
        <is>
          <t xml:space="preserve"> </t>
        </is>
      </c>
    </row>
    <row r="17">
      <c r="A17" s="4" t="inlineStr">
        <is>
          <t>Unvested Stock Options And Restricted Stock Awards [Member] | 2017 and 2021 Amended Equity Incentive Plan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 based compensation, Nonvested awards, Compensation cost not yet recognized Stock options and equity instruments other than options</t>
        </is>
      </c>
      <c r="B19" s="7" t="n">
        <v>22000</v>
      </c>
      <c r="C19" s="4" t="inlineStr">
        <is>
          <t xml:space="preserve"> </t>
        </is>
      </c>
      <c r="D19" s="4" t="inlineStr">
        <is>
          <t xml:space="preserve"> </t>
        </is>
      </c>
    </row>
    <row r="20">
      <c r="A20" s="4" t="inlineStr">
        <is>
          <t>Share based compensation, Nonvested awards, Compensation cost not yet recognized period of recognition stock options and equity instruments other than options</t>
        </is>
      </c>
      <c r="B20" s="4" t="inlineStr">
        <is>
          <t>2 years 6 months</t>
        </is>
      </c>
      <c r="C20" s="4" t="inlineStr">
        <is>
          <t xml:space="preserve"> </t>
        </is>
      </c>
      <c r="D20" s="4" t="inlineStr">
        <is>
          <t xml:space="preserve"> </t>
        </is>
      </c>
    </row>
    <row r="21">
      <c r="A21" s="4" t="inlineStr">
        <is>
          <t>Unvested Stock Options And Restricted Stock Unit [Member] | 2017 and 2021 Amended Equity Incentive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hare based compensation, Nonvested awards, Compensation cost not yet recognized Stock options and equity instruments other than options</t>
        </is>
      </c>
      <c r="B23" s="7" t="n">
        <v>1500</v>
      </c>
      <c r="C23" s="4" t="inlineStr">
        <is>
          <t xml:space="preserve"> </t>
        </is>
      </c>
      <c r="D23" s="4" t="inlineStr">
        <is>
          <t xml:space="preserve"> </t>
        </is>
      </c>
    </row>
    <row r="24">
      <c r="A24" s="4" t="inlineStr">
        <is>
          <t>ESPP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Purchase Price of Common Stock Percent of Fair Market Value</t>
        </is>
      </c>
      <c r="B26" s="11" t="n">
        <v>0.85</v>
      </c>
      <c r="C26" s="4" t="inlineStr">
        <is>
          <t xml:space="preserve"> </t>
        </is>
      </c>
      <c r="D26" s="4" t="inlineStr">
        <is>
          <t xml:space="preserve"> </t>
        </is>
      </c>
    </row>
    <row r="27">
      <c r="A27" s="4" t="inlineStr">
        <is>
          <t>Share purchases funded through payroll deductions for employee's eligible minimum annual compensation, percentage</t>
        </is>
      </c>
      <c r="B27" s="11" t="n">
        <v>0.01</v>
      </c>
      <c r="C27" s="4" t="inlineStr">
        <is>
          <t xml:space="preserve"> </t>
        </is>
      </c>
      <c r="D27" s="4" t="inlineStr">
        <is>
          <t xml:space="preserve"> </t>
        </is>
      </c>
    </row>
    <row r="28">
      <c r="A28" s="4" t="inlineStr">
        <is>
          <t>Share purchases funded through payroll deductions for employee's eligible maximum annual compensation, percentage</t>
        </is>
      </c>
      <c r="B28" s="11" t="n">
        <v>0.15</v>
      </c>
      <c r="C28" s="4" t="inlineStr">
        <is>
          <t xml:space="preserve"> </t>
        </is>
      </c>
      <c r="D28" s="4" t="inlineStr">
        <is>
          <t xml:space="preserve"> </t>
        </is>
      </c>
    </row>
    <row r="29">
      <c r="A29" s="4" t="inlineStr">
        <is>
          <t>Potential increase in shares reserved for future issuance (in shares)</t>
        </is>
      </c>
      <c r="B29" s="6" t="n">
        <v>440502</v>
      </c>
      <c r="C29" s="4" t="inlineStr">
        <is>
          <t xml:space="preserve"> </t>
        </is>
      </c>
      <c r="D29" s="4" t="inlineStr">
        <is>
          <t xml:space="preserve"> </t>
        </is>
      </c>
    </row>
    <row r="30">
      <c r="A30" s="4" t="inlineStr">
        <is>
          <t>Potential increase in shares reserved for future issuance as percentage of outstanding share</t>
        </is>
      </c>
      <c r="B30" s="11" t="n">
        <v>0.01</v>
      </c>
      <c r="C30" s="4" t="inlineStr">
        <is>
          <t xml:space="preserve"> </t>
        </is>
      </c>
      <c r="D30" s="4" t="inlineStr">
        <is>
          <t xml:space="preserve"> </t>
        </is>
      </c>
    </row>
    <row r="31">
      <c r="A31" s="4" t="inlineStr">
        <is>
          <t>Stock-based compensation expense</t>
        </is>
      </c>
      <c r="B31" s="7" t="n">
        <v>200</v>
      </c>
      <c r="C31" s="4" t="inlineStr">
        <is>
          <t xml:space="preserve"> </t>
        </is>
      </c>
      <c r="D31" s="4" t="inlineStr">
        <is>
          <t xml:space="preserve"> </t>
        </is>
      </c>
    </row>
    <row r="32">
      <c r="A32" s="4" t="inlineStr">
        <is>
          <t>Restricted Stock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Weighted average Grant date fair value</t>
        </is>
      </c>
      <c r="B34" s="9" t="n">
        <v>18.36</v>
      </c>
      <c r="C34" s="9" t="n">
        <v>18.37</v>
      </c>
      <c r="D34" s="4" t="inlineStr">
        <is>
          <t xml:space="preserve"> </t>
        </is>
      </c>
    </row>
    <row r="35">
      <c r="A35" s="4" t="inlineStr">
        <is>
          <t>Restricted Stock [Member] | Unvested Stock Options And Restricted Stock Unit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hare based compensation, Nonvested awards, Compensation cost not yet recognized period of recognition stock options and equity instruments other than options</t>
        </is>
      </c>
      <c r="B37" s="4" t="inlineStr">
        <is>
          <t>9 months 18 days</t>
        </is>
      </c>
      <c r="C37" s="4" t="inlineStr">
        <is>
          <t xml:space="preserve"> </t>
        </is>
      </c>
      <c r="D37" s="4" t="inlineStr">
        <is>
          <t xml:space="preserve"> </t>
        </is>
      </c>
    </row>
    <row r="38">
      <c r="A38" s="4" t="inlineStr">
        <is>
          <t>Restricted Stock Units R S U [Member] | 2017 and 2021 Amended Equity Incentive Plan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tock-based compensation expense</t>
        </is>
      </c>
      <c r="B40" s="7" t="n">
        <v>16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Compensation - Summary of Share-based Compensation Arrangements by Share-based Payment Award (Details) - 2017 EIP And 2021 EIP [Member]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t>
        </is>
      </c>
      <c r="B4" s="6" t="n">
        <v>3821787</v>
      </c>
      <c r="C4" s="4" t="inlineStr">
        <is>
          <t xml:space="preserve"> </t>
        </is>
      </c>
    </row>
    <row r="5">
      <c r="A5" s="4" t="inlineStr">
        <is>
          <t>Number of options, Granted</t>
        </is>
      </c>
      <c r="B5" s="6" t="n">
        <v>2291000</v>
      </c>
      <c r="C5" s="4" t="inlineStr">
        <is>
          <t xml:space="preserve"> </t>
        </is>
      </c>
    </row>
    <row r="6">
      <c r="A6" s="4" t="inlineStr">
        <is>
          <t>Number of Options, Exercised</t>
        </is>
      </c>
      <c r="B6" s="6" t="n">
        <v>-111927</v>
      </c>
      <c r="C6" s="4" t="inlineStr">
        <is>
          <t xml:space="preserve"> </t>
        </is>
      </c>
    </row>
    <row r="7">
      <c r="A7" s="4" t="inlineStr">
        <is>
          <t>Number of Options, Cancelled and forfeited</t>
        </is>
      </c>
      <c r="B7" s="6" t="n">
        <v>-238624</v>
      </c>
      <c r="C7" s="4" t="inlineStr">
        <is>
          <t xml:space="preserve"> </t>
        </is>
      </c>
    </row>
    <row r="8">
      <c r="A8" s="4" t="inlineStr">
        <is>
          <t>Number of Options, Ending</t>
        </is>
      </c>
      <c r="B8" s="6" t="n">
        <v>5762236</v>
      </c>
      <c r="C8" s="6" t="n">
        <v>3821787</v>
      </c>
    </row>
    <row r="9">
      <c r="A9" s="4" t="inlineStr">
        <is>
          <t>Number of Options, Options exercisable</t>
        </is>
      </c>
      <c r="B9" s="6" t="n">
        <v>2611696</v>
      </c>
      <c r="C9" s="4" t="inlineStr">
        <is>
          <t xml:space="preserve"> </t>
        </is>
      </c>
    </row>
    <row r="10">
      <c r="A10" s="4" t="inlineStr">
        <is>
          <t>Number of Options, Vested and expected to vest</t>
        </is>
      </c>
      <c r="B10" s="6" t="n">
        <v>5762236</v>
      </c>
      <c r="C10" s="4" t="inlineStr">
        <is>
          <t xml:space="preserve"> </t>
        </is>
      </c>
    </row>
    <row r="11">
      <c r="A11" s="4" t="inlineStr">
        <is>
          <t>Weighted average exercise price Opening balance</t>
        </is>
      </c>
      <c r="B11" s="5" t="n">
        <v>10.3</v>
      </c>
      <c r="C11" s="4" t="inlineStr">
        <is>
          <t xml:space="preserve"> </t>
        </is>
      </c>
    </row>
    <row r="12">
      <c r="A12" s="4" t="inlineStr">
        <is>
          <t>Weighted average exercise price Ending balance</t>
        </is>
      </c>
      <c r="B12" s="12" t="n">
        <v>9.42</v>
      </c>
      <c r="C12" s="5" t="n">
        <v>10.3</v>
      </c>
    </row>
    <row r="13">
      <c r="A13" s="4" t="inlineStr">
        <is>
          <t>Weighted average exercise price, Options exercisable</t>
        </is>
      </c>
      <c r="B13" s="12" t="n">
        <v>8.449999999999999</v>
      </c>
      <c r="C13" s="4" t="inlineStr">
        <is>
          <t xml:space="preserve"> </t>
        </is>
      </c>
    </row>
    <row r="14">
      <c r="A14" s="4" t="inlineStr">
        <is>
          <t>Weighted average exercise price, Vested and expected to vest</t>
        </is>
      </c>
      <c r="B14" s="9" t="n">
        <v>9.42</v>
      </c>
      <c r="C14" s="4" t="inlineStr">
        <is>
          <t xml:space="preserve"> </t>
        </is>
      </c>
    </row>
    <row r="15">
      <c r="A15" s="4" t="inlineStr">
        <is>
          <t>Weighted average remaining contractual term</t>
        </is>
      </c>
      <c r="B15" s="4" t="inlineStr">
        <is>
          <t>7 years 7 months 28 days</t>
        </is>
      </c>
      <c r="C15" s="4" t="inlineStr">
        <is>
          <t>8 years 6 months 3 days</t>
        </is>
      </c>
    </row>
    <row r="16">
      <c r="A16" s="4" t="inlineStr">
        <is>
          <t>Weighted average remaining contractual term, Options exercisable</t>
        </is>
      </c>
      <c r="B16" s="4" t="inlineStr">
        <is>
          <t>7 years 1 month 6 days</t>
        </is>
      </c>
      <c r="C16" s="4" t="inlineStr">
        <is>
          <t xml:space="preserve"> </t>
        </is>
      </c>
    </row>
    <row r="17">
      <c r="A17" s="4" t="inlineStr">
        <is>
          <t>Weighted average remaining contractual term, Vested and expected to vest</t>
        </is>
      </c>
      <c r="B17" s="4" t="inlineStr">
        <is>
          <t>7 years 7 months 28 days</t>
        </is>
      </c>
      <c r="C17" s="4" t="inlineStr">
        <is>
          <t xml:space="preserve"> </t>
        </is>
      </c>
    </row>
    <row r="18">
      <c r="A18" s="4" t="inlineStr">
        <is>
          <t>Intrinsic Value</t>
        </is>
      </c>
      <c r="B18" s="7" t="n">
        <v>39197</v>
      </c>
      <c r="C18" s="7" t="n">
        <v>35872</v>
      </c>
    </row>
    <row r="19">
      <c r="A19" s="4" t="inlineStr">
        <is>
          <t>Intrinsic Value, Options exercisable</t>
        </is>
      </c>
      <c r="B19" s="6" t="n">
        <v>20112</v>
      </c>
      <c r="C19" s="4" t="inlineStr">
        <is>
          <t xml:space="preserve"> </t>
        </is>
      </c>
    </row>
    <row r="20">
      <c r="A20" s="4" t="inlineStr">
        <is>
          <t>Intrinsic Value, Vested and expected to vest</t>
        </is>
      </c>
      <c r="B20" s="7" t="n">
        <v>39197</v>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Share-based Payment Arrangement, Expensed and Capitalized, Amount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11493</v>
      </c>
      <c r="C4" s="7" t="n">
        <v>8887</v>
      </c>
    </row>
    <row r="5">
      <c r="A5" s="4" t="inlineStr">
        <is>
          <t>Employe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0494</v>
      </c>
      <c r="C7" s="6" t="n">
        <v>5975</v>
      </c>
    </row>
    <row r="8">
      <c r="A8" s="4" t="inlineStr">
        <is>
          <t>Nonemploye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999</v>
      </c>
      <c r="C10" s="6" t="n">
        <v>2912</v>
      </c>
    </row>
    <row r="11">
      <c r="A11" s="4" t="inlineStr">
        <is>
          <t>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4845</v>
      </c>
      <c r="C13" s="6" t="n">
        <v>4592</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7" t="n">
        <v>6648</v>
      </c>
      <c r="C16" s="7" t="n">
        <v>42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Compensation - Schedule of Share-based Payment Award, Stock Options, Valuation Assumptions (Details)</t>
        </is>
      </c>
      <c r="B1" s="2" t="inlineStr">
        <is>
          <t>12 Months Ended</t>
        </is>
      </c>
    </row>
    <row r="2">
      <c r="B2" s="2" t="inlineStr">
        <is>
          <t>Dec. 31, 2023</t>
        </is>
      </c>
      <c r="C2" s="2" t="inlineStr">
        <is>
          <t>Dec. 31, 2022</t>
        </is>
      </c>
    </row>
    <row r="3">
      <c r="A3" s="3" t="inlineStr">
        <is>
          <t>Schedule Of Share Based Payment Award Stock Options Valuation Assumptions [Line Items]</t>
        </is>
      </c>
      <c r="B3" s="4" t="inlineStr">
        <is>
          <t xml:space="preserve"> </t>
        </is>
      </c>
      <c r="C3" s="4" t="inlineStr">
        <is>
          <t xml:space="preserve"> </t>
        </is>
      </c>
    </row>
    <row r="4">
      <c r="A4" s="4" t="inlineStr">
        <is>
          <t>Expected volatility, Minimum</t>
        </is>
      </c>
      <c r="B4" s="10" t="n">
        <v>0.795</v>
      </c>
      <c r="C4" s="10" t="n">
        <v>0.758</v>
      </c>
    </row>
    <row r="5">
      <c r="A5" s="4" t="inlineStr">
        <is>
          <t>Expected volatility, Maximum</t>
        </is>
      </c>
      <c r="B5" s="10" t="n">
        <v>0.805</v>
      </c>
      <c r="C5" s="10" t="n">
        <v>0.776</v>
      </c>
    </row>
    <row r="6">
      <c r="A6" s="4" t="inlineStr">
        <is>
          <t>Risk-free rate, Minimum</t>
        </is>
      </c>
      <c r="B6" s="10" t="n">
        <v>0.034</v>
      </c>
      <c r="C6" s="10" t="n">
        <v>0.0176</v>
      </c>
    </row>
    <row r="7">
      <c r="A7" s="4" t="inlineStr">
        <is>
          <t>Risk-free rate, Maximum</t>
        </is>
      </c>
      <c r="B7" s="10" t="n">
        <v>0.047</v>
      </c>
      <c r="C7" s="10" t="n">
        <v>0.042</v>
      </c>
    </row>
    <row r="8">
      <c r="A8" s="4" t="inlineStr">
        <is>
          <t>Minimum [Member]</t>
        </is>
      </c>
      <c r="B8" s="4" t="inlineStr">
        <is>
          <t xml:space="preserve"> </t>
        </is>
      </c>
      <c r="C8" s="4" t="inlineStr">
        <is>
          <t xml:space="preserve"> </t>
        </is>
      </c>
    </row>
    <row r="9">
      <c r="A9" s="3" t="inlineStr">
        <is>
          <t>Schedule Of Share Based Payment Award Stock Options Valuation Assumptions [Line Items]</t>
        </is>
      </c>
      <c r="B9" s="4" t="inlineStr">
        <is>
          <t xml:space="preserve"> </t>
        </is>
      </c>
      <c r="C9" s="4" t="inlineStr">
        <is>
          <t xml:space="preserve"> </t>
        </is>
      </c>
    </row>
    <row r="10">
      <c r="A10" s="4" t="inlineStr">
        <is>
          <t>Expected term (in years)</t>
        </is>
      </c>
      <c r="B10" s="4" t="inlineStr">
        <is>
          <t>5 years 6 months</t>
        </is>
      </c>
      <c r="C10" s="4" t="inlineStr">
        <is>
          <t>5 years 6 months</t>
        </is>
      </c>
    </row>
    <row r="11">
      <c r="A11" s="4" t="inlineStr">
        <is>
          <t>Maximum [Member]</t>
        </is>
      </c>
      <c r="B11" s="4" t="inlineStr">
        <is>
          <t xml:space="preserve"> </t>
        </is>
      </c>
      <c r="C11" s="4" t="inlineStr">
        <is>
          <t xml:space="preserve"> </t>
        </is>
      </c>
    </row>
    <row r="12">
      <c r="A12" s="3" t="inlineStr">
        <is>
          <t>Schedule Of Share Based Payment Award Stock Options Valuation Assumptions [Line Items]</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Share-based Payment Arrangement, Restricted Stock and Restricted Stock Unit, Activity (Details) - Restricted Stock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as of December 31, 2022 | shares</t>
        </is>
      </c>
      <c r="B4" s="6" t="n">
        <v>204000</v>
      </c>
    </row>
    <row r="5">
      <c r="A5" s="4" t="inlineStr">
        <is>
          <t>Granted | shares</t>
        </is>
      </c>
      <c r="B5" s="6" t="n">
        <v>0</v>
      </c>
    </row>
    <row r="6">
      <c r="A6" s="4" t="inlineStr">
        <is>
          <t>Vested | shares</t>
        </is>
      </c>
      <c r="B6" s="6" t="n">
        <v>-66321</v>
      </c>
    </row>
    <row r="7">
      <c r="A7" s="4" t="inlineStr">
        <is>
          <t>Cancelled and forfeited | shares</t>
        </is>
      </c>
      <c r="B7" s="6" t="n">
        <v>-6000</v>
      </c>
    </row>
    <row r="8">
      <c r="A8" s="4" t="inlineStr">
        <is>
          <t>Unvested as of December 31, 2023 | shares</t>
        </is>
      </c>
      <c r="B8" s="6" t="n">
        <v>131679</v>
      </c>
    </row>
    <row r="9">
      <c r="A9" s="4" t="inlineStr">
        <is>
          <t>Weighted Average Grant Date Fair Value, Beginning Balance | $ / shares</t>
        </is>
      </c>
      <c r="B9" s="9" t="n">
        <v>18.37</v>
      </c>
    </row>
    <row r="10">
      <c r="A10" s="4" t="inlineStr">
        <is>
          <t>Weighted Average Grant Date Fair Value, Granted | $ / shares</t>
        </is>
      </c>
      <c r="B10" s="6" t="n">
        <v>0</v>
      </c>
    </row>
    <row r="11">
      <c r="A11" s="4" t="inlineStr">
        <is>
          <t>Weighted Average Grant Date Fair Value, Vested | $ / shares</t>
        </is>
      </c>
      <c r="B11" s="12" t="n">
        <v>18.36</v>
      </c>
    </row>
    <row r="12">
      <c r="A12" s="4" t="inlineStr">
        <is>
          <t>Weighted Average Grant Date Fair Value, Cancelled and Forfeited | $ / shares</t>
        </is>
      </c>
      <c r="B12" s="13" t="n">
        <v>18.6</v>
      </c>
    </row>
    <row r="13">
      <c r="A13" s="4" t="inlineStr">
        <is>
          <t>Weighted Average Grant Date Fair Value, Ending Balance | $ / shares</t>
        </is>
      </c>
      <c r="B13" s="9" t="n">
        <v>18.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contributions</t>
        </is>
      </c>
      <c r="B4" s="7" t="n">
        <v>142000</v>
      </c>
      <c r="C4" s="7" t="n">
        <v>9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icenses and Collaborations - Additional Information (Detail) - USD ($) $ in Thousands</t>
        </is>
      </c>
      <c r="C1" s="2" t="inlineStr">
        <is>
          <t>9 Months Ended</t>
        </is>
      </c>
      <c r="D1" s="2" t="inlineStr">
        <is>
          <t>12 Months Ended</t>
        </is>
      </c>
    </row>
    <row r="2">
      <c r="B2" s="2" t="inlineStr">
        <is>
          <t>Oct. 31, 2020</t>
        </is>
      </c>
      <c r="C2" s="2" t="inlineStr">
        <is>
          <t>Sep. 30, 2022</t>
        </is>
      </c>
      <c r="D2" s="2" t="inlineStr">
        <is>
          <t>Dec. 31, 2023</t>
        </is>
      </c>
      <c r="E2" s="2" t="inlineStr">
        <is>
          <t>Dec. 31, 2022</t>
        </is>
      </c>
      <c r="F2" s="2" t="inlineStr">
        <is>
          <t>Dec. 31, 2021</t>
        </is>
      </c>
      <c r="G2" s="2" t="inlineStr">
        <is>
          <t>Dec. 31, 2020</t>
        </is>
      </c>
      <c r="H2" s="2" t="inlineStr">
        <is>
          <t>Dec. 31, 2019</t>
        </is>
      </c>
    </row>
    <row r="3">
      <c r="A3" s="3" t="inlineStr">
        <is>
          <t>License And Collabo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7" t="n">
        <v>78225</v>
      </c>
      <c r="E4" s="7" t="n">
        <v>68993</v>
      </c>
      <c r="F4" s="4" t="inlineStr">
        <is>
          <t xml:space="preserve"> </t>
        </is>
      </c>
      <c r="G4" s="4" t="inlineStr">
        <is>
          <t xml:space="preserve"> </t>
        </is>
      </c>
      <c r="H4" s="4" t="inlineStr">
        <is>
          <t xml:space="preserve"> </t>
        </is>
      </c>
    </row>
    <row r="5">
      <c r="A5" s="4" t="inlineStr">
        <is>
          <t>Ares Agreement [Member] | Ares Trading 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nd Collabo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shares issued during the period value</t>
        </is>
      </c>
      <c r="B7" s="7" t="n">
        <v>13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 payable</t>
        </is>
      </c>
      <c r="B8" s="4" t="inlineStr">
        <is>
          <t xml:space="preserve"> </t>
        </is>
      </c>
      <c r="C8" s="4" t="inlineStr">
        <is>
          <t xml:space="preserve"> </t>
        </is>
      </c>
      <c r="D8" s="4" t="inlineStr">
        <is>
          <t xml:space="preserve"> </t>
        </is>
      </c>
      <c r="E8" s="4" t="inlineStr">
        <is>
          <t xml:space="preserve"> </t>
        </is>
      </c>
      <c r="F8" s="4" t="inlineStr">
        <is>
          <t xml:space="preserve"> </t>
        </is>
      </c>
      <c r="G8" s="7" t="n">
        <v>25000</v>
      </c>
      <c r="H8" s="4" t="inlineStr">
        <is>
          <t xml:space="preserve"> </t>
        </is>
      </c>
    </row>
    <row r="9">
      <c r="A9" s="4" t="inlineStr">
        <is>
          <t>Related party transaction, expenses from transactions with related party</t>
        </is>
      </c>
      <c r="B9" s="4" t="inlineStr">
        <is>
          <t xml:space="preserve"> </t>
        </is>
      </c>
      <c r="C9" s="4" t="inlineStr">
        <is>
          <t xml:space="preserve"> </t>
        </is>
      </c>
      <c r="D9" s="6" t="n">
        <v>2800</v>
      </c>
      <c r="E9" s="7" t="n">
        <v>4500</v>
      </c>
      <c r="F9" s="4" t="inlineStr">
        <is>
          <t xml:space="preserve"> </t>
        </is>
      </c>
      <c r="G9" s="4" t="inlineStr">
        <is>
          <t xml:space="preserve"> </t>
        </is>
      </c>
      <c r="H9" s="4" t="inlineStr">
        <is>
          <t xml:space="preserve"> </t>
        </is>
      </c>
    </row>
    <row r="10">
      <c r="A10" s="4" t="inlineStr">
        <is>
          <t>Ares Agreement [Member] | Ares Trading S A [Member] | Achievement Of Specified BLA Filing Or Regulatory Approval Mileston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e And Collabo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lestone payments payable</t>
        </is>
      </c>
      <c r="B12" s="4" t="inlineStr">
        <is>
          <t xml:space="preserve"> </t>
        </is>
      </c>
      <c r="C12" s="4" t="inlineStr">
        <is>
          <t xml:space="preserve"> </t>
        </is>
      </c>
      <c r="D12" s="4" t="inlineStr">
        <is>
          <t xml:space="preserve"> </t>
        </is>
      </c>
      <c r="E12" s="4" t="inlineStr">
        <is>
          <t xml:space="preserve"> </t>
        </is>
      </c>
      <c r="F12" s="4" t="inlineStr">
        <is>
          <t xml:space="preserve"> </t>
        </is>
      </c>
      <c r="G12" s="7" t="n">
        <v>176500</v>
      </c>
      <c r="H12" s="4" t="inlineStr">
        <is>
          <t xml:space="preserve"> </t>
        </is>
      </c>
    </row>
    <row r="13">
      <c r="A13" s="4" t="inlineStr">
        <is>
          <t>Ares Agreement [Member] | Ares Trading S A [Member] | Achievement Of Specified Commercial Mileston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cense And Collabo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15000</v>
      </c>
    </row>
    <row r="16">
      <c r="A16" s="4" t="inlineStr">
        <is>
          <t>Amplyx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nd Collabo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s payable</t>
        </is>
      </c>
      <c r="B18" s="4" t="inlineStr">
        <is>
          <t xml:space="preserve"> </t>
        </is>
      </c>
      <c r="C18" s="4" t="inlineStr">
        <is>
          <t xml:space="preserve"> </t>
        </is>
      </c>
      <c r="D18" s="4" t="inlineStr">
        <is>
          <t xml:space="preserve"> </t>
        </is>
      </c>
      <c r="E18" s="4" t="inlineStr">
        <is>
          <t xml:space="preserve"> </t>
        </is>
      </c>
      <c r="F18" s="7" t="n">
        <v>2000</v>
      </c>
      <c r="G18" s="4" t="inlineStr">
        <is>
          <t xml:space="preserve"> </t>
        </is>
      </c>
      <c r="H18" s="4" t="inlineStr">
        <is>
          <t xml:space="preserve"> </t>
        </is>
      </c>
    </row>
    <row r="19">
      <c r="A19" s="4" t="inlineStr">
        <is>
          <t>Acquisition cost</t>
        </is>
      </c>
      <c r="B19" s="4" t="inlineStr">
        <is>
          <t xml:space="preserve"> </t>
        </is>
      </c>
      <c r="C19" s="4" t="inlineStr">
        <is>
          <t xml:space="preserve"> </t>
        </is>
      </c>
      <c r="D19" s="4" t="inlineStr">
        <is>
          <t xml:space="preserve"> </t>
        </is>
      </c>
      <c r="E19" s="4" t="inlineStr">
        <is>
          <t xml:space="preserve"> </t>
        </is>
      </c>
      <c r="F19" s="6" t="n">
        <v>5000</v>
      </c>
      <c r="G19" s="4" t="inlineStr">
        <is>
          <t xml:space="preserve"> </t>
        </is>
      </c>
      <c r="H19" s="4" t="inlineStr">
        <is>
          <t xml:space="preserve"> </t>
        </is>
      </c>
    </row>
    <row r="20">
      <c r="A20" s="4" t="inlineStr">
        <is>
          <t>Research and development</t>
        </is>
      </c>
      <c r="B20" s="4" t="inlineStr">
        <is>
          <t xml:space="preserve"> </t>
        </is>
      </c>
      <c r="C20" s="7" t="n">
        <v>3700</v>
      </c>
      <c r="D20" s="4" t="inlineStr">
        <is>
          <t xml:space="preserve"> </t>
        </is>
      </c>
      <c r="E20" s="4" t="inlineStr">
        <is>
          <t xml:space="preserve"> </t>
        </is>
      </c>
      <c r="F20" s="6" t="n">
        <v>7000</v>
      </c>
      <c r="G20" s="4" t="inlineStr">
        <is>
          <t xml:space="preserve"> </t>
        </is>
      </c>
      <c r="H20" s="4" t="inlineStr">
        <is>
          <t xml:space="preserve"> </t>
        </is>
      </c>
    </row>
    <row r="21">
      <c r="A21" s="4" t="inlineStr">
        <is>
          <t>Reduction in contingent future development</t>
        </is>
      </c>
      <c r="B21" s="4" t="inlineStr">
        <is>
          <t xml:space="preserve"> </t>
        </is>
      </c>
      <c r="C21" s="6" t="n">
        <v>7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milestone obligation accrued</t>
        </is>
      </c>
      <c r="B22" s="4" t="inlineStr">
        <is>
          <t xml:space="preserve"> </t>
        </is>
      </c>
      <c r="C22" s="4" t="inlineStr">
        <is>
          <t xml:space="preserve"> </t>
        </is>
      </c>
      <c r="D22" s="4" t="inlineStr">
        <is>
          <t xml:space="preserve"> </t>
        </is>
      </c>
      <c r="E22" s="4" t="inlineStr">
        <is>
          <t xml:space="preserve"> </t>
        </is>
      </c>
      <c r="F22" s="7" t="n">
        <v>2000</v>
      </c>
      <c r="G22" s="4" t="inlineStr">
        <is>
          <t xml:space="preserve"> </t>
        </is>
      </c>
      <c r="H22" s="4" t="inlineStr">
        <is>
          <t xml:space="preserve"> </t>
        </is>
      </c>
    </row>
    <row r="23">
      <c r="A23" s="4" t="inlineStr">
        <is>
          <t>Company shares issued</t>
        </is>
      </c>
      <c r="B23" s="4" t="inlineStr">
        <is>
          <t xml:space="preserve"> </t>
        </is>
      </c>
      <c r="C23" s="7" t="n">
        <v>5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plyx Agreement [Member] | Amplyx and Novartis [Member] | Achievement of Various Clinical Development and Regulatory Milesto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nd Collabo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s payable</t>
        </is>
      </c>
      <c r="B26" s="4" t="inlineStr">
        <is>
          <t xml:space="preserve"> </t>
        </is>
      </c>
      <c r="C26" s="4" t="inlineStr">
        <is>
          <t xml:space="preserve"> </t>
        </is>
      </c>
      <c r="D26" s="6" t="n">
        <v>7000</v>
      </c>
      <c r="E26" s="4" t="inlineStr">
        <is>
          <t xml:space="preserve"> </t>
        </is>
      </c>
      <c r="F26" s="4" t="inlineStr">
        <is>
          <t xml:space="preserve"> </t>
        </is>
      </c>
      <c r="G26" s="4" t="inlineStr">
        <is>
          <t xml:space="preserve"> </t>
        </is>
      </c>
      <c r="H26" s="4" t="inlineStr">
        <is>
          <t xml:space="preserve"> </t>
        </is>
      </c>
    </row>
    <row r="27">
      <c r="A27" s="4" t="inlineStr">
        <is>
          <t>Novartis [Member] | Amplyx and Novartis [Member] | Achievement of Various Clinical Development and Regulatory Mileston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nd Collabo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s payable</t>
        </is>
      </c>
      <c r="B29" s="4" t="inlineStr">
        <is>
          <t xml:space="preserve"> </t>
        </is>
      </c>
      <c r="C29" s="4" t="inlineStr">
        <is>
          <t xml:space="preserve"> </t>
        </is>
      </c>
      <c r="D29" s="7" t="n">
        <v>62000</v>
      </c>
      <c r="E29" s="4" t="inlineStr">
        <is>
          <t xml:space="preserve"> </t>
        </is>
      </c>
      <c r="F29" s="4" t="inlineStr">
        <is>
          <t xml:space="preserve"> </t>
        </is>
      </c>
      <c r="G29" s="4" t="inlineStr">
        <is>
          <t xml:space="preserve"> </t>
        </is>
      </c>
      <c r="H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nd Collabo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for payment of licensing fees, net of offering costs, shares</t>
        </is>
      </c>
      <c r="B32" s="4" t="inlineStr">
        <is>
          <t xml:space="preserve"> </t>
        </is>
      </c>
      <c r="C32" s="6" t="n">
        <v>283034</v>
      </c>
      <c r="D32" s="4" t="inlineStr">
        <is>
          <t xml:space="preserve"> </t>
        </is>
      </c>
      <c r="E32" s="6" t="n">
        <v>283034</v>
      </c>
      <c r="F32" s="4" t="inlineStr">
        <is>
          <t xml:space="preserve"> </t>
        </is>
      </c>
      <c r="G32" s="4" t="inlineStr">
        <is>
          <t xml:space="preserve"> </t>
        </is>
      </c>
      <c r="H32" s="4" t="inlineStr">
        <is>
          <t xml:space="preserve"> </t>
        </is>
      </c>
    </row>
    <row r="33">
      <c r="A33" s="4" t="inlineStr">
        <is>
          <t>Common Class A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cense And Collabo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redeemable convertible preferred stock to common stock</t>
        </is>
      </c>
      <c r="B35" s="6" t="n">
        <v>19135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95989</v>
      </c>
      <c r="C4" s="7" t="n">
        <v>-89055</v>
      </c>
    </row>
    <row r="5">
      <c r="A5" s="4" t="inlineStr">
        <is>
          <t>Foreign</t>
        </is>
      </c>
      <c r="B5" s="6" t="n">
        <v>0</v>
      </c>
      <c r="C5" s="6" t="n">
        <v>0</v>
      </c>
    </row>
    <row r="6">
      <c r="A6" s="4" t="inlineStr">
        <is>
          <t>Loss before provision for income taxes</t>
        </is>
      </c>
      <c r="B6" s="7" t="n">
        <v>-95989</v>
      </c>
      <c r="C6" s="7" t="n">
        <v>-890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v>
      </c>
      <c r="C5" s="6" t="n">
        <v>1</v>
      </c>
    </row>
    <row r="6">
      <c r="A6" s="4" t="inlineStr">
        <is>
          <t>Total current</t>
        </is>
      </c>
      <c r="B6" s="6" t="n">
        <v>1</v>
      </c>
      <c r="C6" s="6" t="n">
        <v>1</v>
      </c>
    </row>
    <row r="7">
      <c r="A7" s="3" t="inlineStr">
        <is>
          <t>Deferred:</t>
        </is>
      </c>
      <c r="B7" s="4" t="inlineStr">
        <is>
          <t xml:space="preserve"> </t>
        </is>
      </c>
      <c r="C7" s="4" t="inlineStr">
        <is>
          <t xml:space="preserve"> </t>
        </is>
      </c>
    </row>
    <row r="8">
      <c r="A8" s="4" t="inlineStr">
        <is>
          <t>Total deferred</t>
        </is>
      </c>
      <c r="B8" s="6" t="n">
        <v>0</v>
      </c>
      <c r="C8" s="6" t="n">
        <v>0</v>
      </c>
    </row>
    <row r="9">
      <c r="A9" s="4" t="inlineStr">
        <is>
          <t>Provision for income taxes</t>
        </is>
      </c>
      <c r="B9" s="7" t="n">
        <v>1</v>
      </c>
      <c r="C9" s="7"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 USD ($) $ in Thousands</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Tax on U.S. statutory rate on income before income taxes</t>
        </is>
      </c>
      <c r="B4" s="7" t="n">
        <v>-20158</v>
      </c>
      <c r="C4" s="7" t="n">
        <v>-18702</v>
      </c>
    </row>
    <row r="5">
      <c r="A5" s="4" t="inlineStr">
        <is>
          <t>State Taxes</t>
        </is>
      </c>
      <c r="B5" s="6" t="n">
        <v>-489</v>
      </c>
      <c r="C5" s="6" t="n">
        <v>3583</v>
      </c>
    </row>
    <row r="6">
      <c r="A6" s="4" t="inlineStr">
        <is>
          <t>Tax credits</t>
        </is>
      </c>
      <c r="B6" s="6" t="n">
        <v>-1598</v>
      </c>
      <c r="C6" s="6" t="n">
        <v>-710</v>
      </c>
    </row>
    <row r="7">
      <c r="A7" s="4" t="inlineStr">
        <is>
          <t>Other</t>
        </is>
      </c>
      <c r="B7" s="6" t="n">
        <v>506</v>
      </c>
      <c r="C7" s="6" t="n">
        <v>-231</v>
      </c>
    </row>
    <row r="8">
      <c r="A8" s="4" t="inlineStr">
        <is>
          <t>Provision for income taxes</t>
        </is>
      </c>
      <c r="B8" s="6" t="n">
        <v>1</v>
      </c>
      <c r="C8" s="6" t="n">
        <v>1</v>
      </c>
    </row>
    <row r="9">
      <c r="A9" s="4" t="inlineStr">
        <is>
          <t>Federal [Member]</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t>
        </is>
      </c>
      <c r="B11" s="6" t="n">
        <v>21250</v>
      </c>
      <c r="C11" s="6" t="n">
        <v>19643</v>
      </c>
    </row>
    <row r="12">
      <c r="A12" s="4" t="inlineStr">
        <is>
          <t>State [Member]</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Valuation allowance</t>
        </is>
      </c>
      <c r="B14" s="7" t="n">
        <v>490</v>
      </c>
      <c r="C14" s="7" t="n">
        <v>-3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95990</v>
      </c>
      <c r="C4" s="7" t="n">
        <v>-89056</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6" t="n">
        <v>-4086</v>
      </c>
      <c r="C6" s="6" t="n">
        <v>-846</v>
      </c>
    </row>
    <row r="7">
      <c r="A7" s="4" t="inlineStr">
        <is>
          <t>Reduction in the carrying amount of operating lease right-of-use assets</t>
        </is>
      </c>
      <c r="B7" s="6" t="n">
        <v>2224</v>
      </c>
      <c r="C7" s="6" t="n">
        <v>2271</v>
      </c>
    </row>
    <row r="8">
      <c r="A8" s="4" t="inlineStr">
        <is>
          <t>Stock-based compensation</t>
        </is>
      </c>
      <c r="B8" s="6" t="n">
        <v>11493</v>
      </c>
      <c r="C8" s="6" t="n">
        <v>8887</v>
      </c>
    </row>
    <row r="9">
      <c r="A9" s="4" t="inlineStr">
        <is>
          <t>Issuance of Class A common stock for licensing payment, net of costs</t>
        </is>
      </c>
      <c r="B9" s="6" t="n">
        <v>0</v>
      </c>
      <c r="C9" s="6" t="n">
        <v>3592</v>
      </c>
    </row>
    <row r="10">
      <c r="A10" s="4" t="inlineStr">
        <is>
          <t>Change in fair value of non-marketable equity securities</t>
        </is>
      </c>
      <c r="B10" s="6" t="n">
        <v>47</v>
      </c>
      <c r="C10" s="6" t="n">
        <v>809</v>
      </c>
    </row>
    <row r="11">
      <c r="A11" s="3" t="inlineStr">
        <is>
          <t>Changes in operating assets and liabilities:</t>
        </is>
      </c>
      <c r="B11" s="4" t="inlineStr">
        <is>
          <t xml:space="preserve"> </t>
        </is>
      </c>
      <c r="C11" s="4" t="inlineStr">
        <is>
          <t xml:space="preserve"> </t>
        </is>
      </c>
    </row>
    <row r="12">
      <c r="A12" s="4" t="inlineStr">
        <is>
          <t>Prepaid expense and other current assets</t>
        </is>
      </c>
      <c r="B12" s="6" t="n">
        <v>173</v>
      </c>
      <c r="C12" s="6" t="n">
        <v>-8182</v>
      </c>
    </row>
    <row r="13">
      <c r="A13" s="4" t="inlineStr">
        <is>
          <t>Other assets</t>
        </is>
      </c>
      <c r="B13" s="6" t="n">
        <v>-309</v>
      </c>
      <c r="C13" s="6" t="n">
        <v>-111</v>
      </c>
    </row>
    <row r="14">
      <c r="A14" s="4" t="inlineStr">
        <is>
          <t>Accounts payable</t>
        </is>
      </c>
      <c r="B14" s="6" t="n">
        <v>-873</v>
      </c>
      <c r="C14" s="6" t="n">
        <v>10606</v>
      </c>
    </row>
    <row r="15">
      <c r="A15" s="4" t="inlineStr">
        <is>
          <t>Accrued and other current liabilities</t>
        </is>
      </c>
      <c r="B15" s="6" t="n">
        <v>-2215</v>
      </c>
      <c r="C15" s="6" t="n">
        <v>7036</v>
      </c>
    </row>
    <row r="16">
      <c r="A16" s="4" t="inlineStr">
        <is>
          <t>Operating lease liabilities</t>
        </is>
      </c>
      <c r="B16" s="6" t="n">
        <v>-2645</v>
      </c>
      <c r="C16" s="6" t="n">
        <v>-2602</v>
      </c>
    </row>
    <row r="17">
      <c r="A17" s="4" t="inlineStr">
        <is>
          <t>Net cash used in operating activities</t>
        </is>
      </c>
      <c r="B17" s="6" t="n">
        <v>-92181</v>
      </c>
      <c r="C17" s="6" t="n">
        <v>-67596</v>
      </c>
    </row>
    <row r="18">
      <c r="A18" s="3" t="inlineStr">
        <is>
          <t>Cash flows from investing activities</t>
        </is>
      </c>
      <c r="B18" s="4" t="inlineStr">
        <is>
          <t xml:space="preserve"> </t>
        </is>
      </c>
      <c r="C18" s="4" t="inlineStr">
        <is>
          <t xml:space="preserve"> </t>
        </is>
      </c>
    </row>
    <row r="19">
      <c r="A19" s="4" t="inlineStr">
        <is>
          <t>Purchase of property and equipment</t>
        </is>
      </c>
      <c r="B19" s="6" t="n">
        <v>-63</v>
      </c>
      <c r="C19" s="6" t="n">
        <v>-62</v>
      </c>
    </row>
    <row r="20">
      <c r="A20" s="4" t="inlineStr">
        <is>
          <t>Purchase of marketable securities</t>
        </is>
      </c>
      <c r="B20" s="6" t="n">
        <v>-224930</v>
      </c>
      <c r="C20" s="6" t="n">
        <v>-148490</v>
      </c>
    </row>
    <row r="21">
      <c r="A21" s="4" t="inlineStr">
        <is>
          <t>Proceeds from maturities of marketable securities</t>
        </is>
      </c>
      <c r="B21" s="6" t="n">
        <v>176019</v>
      </c>
      <c r="C21" s="6" t="n">
        <v>78000</v>
      </c>
    </row>
    <row r="22">
      <c r="A22" s="4" t="inlineStr">
        <is>
          <t>Proceeds from sale of marketable securities</t>
        </is>
      </c>
      <c r="B22" s="6" t="n">
        <v>9543</v>
      </c>
      <c r="C22" s="6" t="n">
        <v>0</v>
      </c>
    </row>
    <row r="23">
      <c r="A23" s="4" t="inlineStr">
        <is>
          <t>Net cash used in investing activities</t>
        </is>
      </c>
      <c r="B23" s="6" t="n">
        <v>-39431</v>
      </c>
      <c r="C23" s="6" t="n">
        <v>-70552</v>
      </c>
    </row>
    <row r="24">
      <c r="A24" s="3" t="inlineStr">
        <is>
          <t>Cash flows from financing activities</t>
        </is>
      </c>
      <c r="B24" s="4" t="inlineStr">
        <is>
          <t xml:space="preserve"> </t>
        </is>
      </c>
      <c r="C24" s="4" t="inlineStr">
        <is>
          <t xml:space="preserve"> </t>
        </is>
      </c>
    </row>
    <row r="25">
      <c r="A25" s="4" t="inlineStr">
        <is>
          <t>Proceeds from exercise of stock options and employee stock purchase plan</t>
        </is>
      </c>
      <c r="B25" s="6" t="n">
        <v>1056</v>
      </c>
      <c r="C25" s="6" t="n">
        <v>2083</v>
      </c>
    </row>
    <row r="26">
      <c r="A26" s="4" t="inlineStr">
        <is>
          <t>Proceeds from borrowings, net of costs</t>
        </is>
      </c>
      <c r="B26" s="6" t="n">
        <v>24741</v>
      </c>
      <c r="C26" s="6" t="n">
        <v>19816</v>
      </c>
    </row>
    <row r="27">
      <c r="A27" s="4" t="inlineStr">
        <is>
          <t>Proceeds from issuance of Class A common stock in follow-on offering</t>
        </is>
      </c>
      <c r="B27" s="6" t="n">
        <v>115000</v>
      </c>
      <c r="C27" s="6" t="n">
        <v>86131</v>
      </c>
    </row>
    <row r="28">
      <c r="A28" s="4" t="inlineStr">
        <is>
          <t>Payment of costs and underwriting discounts and commissions related to follow-on offering</t>
        </is>
      </c>
      <c r="B28" s="6" t="n">
        <v>-7256</v>
      </c>
      <c r="C28" s="6" t="n">
        <v>-6097</v>
      </c>
    </row>
    <row r="29">
      <c r="A29" s="4" t="inlineStr">
        <is>
          <t>Net cash provided by financing activities</t>
        </is>
      </c>
      <c r="B29" s="6" t="n">
        <v>133541</v>
      </c>
      <c r="C29" s="6" t="n">
        <v>101933</v>
      </c>
    </row>
    <row r="30">
      <c r="A30" s="4" t="inlineStr">
        <is>
          <t>Net increase (decrease) in cash and cash equivalents and restricted cash</t>
        </is>
      </c>
      <c r="B30" s="6" t="n">
        <v>1929</v>
      </c>
      <c r="C30" s="6" t="n">
        <v>-36215</v>
      </c>
    </row>
    <row r="31">
      <c r="A31" s="4" t="inlineStr">
        <is>
          <t>Cash, cash equivalents and restricted cash, beginning of year</t>
        </is>
      </c>
      <c r="B31" s="6" t="n">
        <v>43752</v>
      </c>
      <c r="C31" s="6" t="n">
        <v>79967</v>
      </c>
    </row>
    <row r="32">
      <c r="A32" s="4" t="inlineStr">
        <is>
          <t>Cash, cash equivalents and restricted cash, end of year</t>
        </is>
      </c>
      <c r="B32" s="6" t="n">
        <v>45681</v>
      </c>
      <c r="C32" s="6" t="n">
        <v>43752</v>
      </c>
    </row>
    <row r="33">
      <c r="A33" s="3" t="inlineStr">
        <is>
          <t>Supplemental disclosure of cash flow information</t>
        </is>
      </c>
      <c r="B33" s="4" t="inlineStr">
        <is>
          <t xml:space="preserve"> </t>
        </is>
      </c>
      <c r="C33" s="4" t="inlineStr">
        <is>
          <t xml:space="preserve"> </t>
        </is>
      </c>
    </row>
    <row r="34">
      <c r="A34" s="4" t="inlineStr">
        <is>
          <t>Cash paid for interest</t>
        </is>
      </c>
      <c r="B34" s="6" t="n">
        <v>3352</v>
      </c>
      <c r="C34" s="6" t="n">
        <v>895</v>
      </c>
    </row>
    <row r="35">
      <c r="A35" s="4" t="inlineStr">
        <is>
          <t>Cash paid for operating leases</t>
        </is>
      </c>
      <c r="B35" s="6" t="n">
        <v>3000</v>
      </c>
      <c r="C35" s="6" t="n">
        <v>2734</v>
      </c>
    </row>
    <row r="36">
      <c r="A36" s="4" t="inlineStr">
        <is>
          <t>Issuance of Class A common stock in payment of licensing fees</t>
        </is>
      </c>
      <c r="B36" s="6" t="n">
        <v>0</v>
      </c>
      <c r="C36" s="6" t="n">
        <v>2000</v>
      </c>
    </row>
    <row r="37">
      <c r="A37" s="4" t="inlineStr">
        <is>
          <t>Cash and cash equivalents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Cash, cash equivalents and restricted cash, beginning of year</t>
        </is>
      </c>
      <c r="B39" s="6" t="n">
        <v>43459</v>
      </c>
      <c r="C39" s="4" t="inlineStr">
        <is>
          <t xml:space="preserve"> </t>
        </is>
      </c>
    </row>
    <row r="40">
      <c r="A40" s="4" t="inlineStr">
        <is>
          <t>Cash, cash equivalents and restricted cash, end of year</t>
        </is>
      </c>
      <c r="B40" s="6" t="n">
        <v>45681</v>
      </c>
      <c r="C40" s="6" t="n">
        <v>43459</v>
      </c>
    </row>
    <row r="41">
      <c r="A41" s="4" t="inlineStr">
        <is>
          <t>Restricted cash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Cash, cash equivalents and restricted cash, beginning of year</t>
        </is>
      </c>
      <c r="B43" s="6" t="n">
        <v>293</v>
      </c>
      <c r="C43" s="4" t="inlineStr">
        <is>
          <t xml:space="preserve"> </t>
        </is>
      </c>
    </row>
    <row r="44">
      <c r="A44" s="4" t="inlineStr">
        <is>
          <t>Cash, cash equivalents and restricted cash, end of year</t>
        </is>
      </c>
      <c r="B44" s="7" t="n">
        <v>0</v>
      </c>
      <c r="C44" s="7" t="n">
        <v>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Federal and state NOL carryforward</t>
        </is>
      </c>
      <c r="B3" s="7" t="n">
        <v>27539</v>
      </c>
      <c r="C3" s="7" t="n">
        <v>21945</v>
      </c>
    </row>
    <row r="4">
      <c r="A4" s="4" t="inlineStr">
        <is>
          <t>Research and other credits</t>
        </is>
      </c>
      <c r="B4" s="6" t="n">
        <v>6051</v>
      </c>
      <c r="C4" s="6" t="n">
        <v>3762</v>
      </c>
    </row>
    <row r="5">
      <c r="A5" s="4" t="inlineStr">
        <is>
          <t>Capitalized R&amp;D</t>
        </is>
      </c>
      <c r="B5" s="6" t="n">
        <v>25264</v>
      </c>
      <c r="C5" s="6" t="n">
        <v>12731</v>
      </c>
    </row>
    <row r="6">
      <c r="A6" s="4" t="inlineStr">
        <is>
          <t>Fixed assets</t>
        </is>
      </c>
      <c r="B6" s="6" t="n">
        <v>3</v>
      </c>
      <c r="C6" s="6" t="n">
        <v>2</v>
      </c>
    </row>
    <row r="7">
      <c r="A7" s="4" t="inlineStr">
        <is>
          <t>Reserves and accruals</t>
        </is>
      </c>
      <c r="B7" s="6" t="n">
        <v>755</v>
      </c>
      <c r="C7" s="6" t="n">
        <v>519</v>
      </c>
    </row>
    <row r="8">
      <c r="A8" s="4" t="inlineStr">
        <is>
          <t>Stock based compensation</t>
        </is>
      </c>
      <c r="B8" s="6" t="n">
        <v>2978</v>
      </c>
      <c r="C8" s="6" t="n">
        <v>1430</v>
      </c>
    </row>
    <row r="9">
      <c r="A9" s="4" t="inlineStr">
        <is>
          <t>Other intangibles</t>
        </is>
      </c>
      <c r="B9" s="6" t="n">
        <v>8313</v>
      </c>
      <c r="C9" s="6" t="n">
        <v>8583</v>
      </c>
    </row>
    <row r="10">
      <c r="A10" s="4" t="inlineStr">
        <is>
          <t>Other DTA</t>
        </is>
      </c>
      <c r="B10" s="6" t="n">
        <v>384</v>
      </c>
      <c r="C10" s="6" t="n">
        <v>402</v>
      </c>
    </row>
    <row r="11">
      <c r="A11" s="4" t="inlineStr">
        <is>
          <t>Lease liability</t>
        </is>
      </c>
      <c r="B11" s="6" t="n">
        <v>804</v>
      </c>
      <c r="C11" s="6" t="n">
        <v>1360</v>
      </c>
    </row>
    <row r="12">
      <c r="A12" s="4" t="inlineStr">
        <is>
          <t>Total gross DTA</t>
        </is>
      </c>
      <c r="B12" s="6" t="n">
        <v>72091</v>
      </c>
      <c r="C12" s="6" t="n">
        <v>50734</v>
      </c>
    </row>
    <row r="13">
      <c r="A13" s="4" t="inlineStr">
        <is>
          <t>Less: valuation allowance</t>
        </is>
      </c>
      <c r="B13" s="6" t="n">
        <v>-71372</v>
      </c>
      <c r="C13" s="6" t="n">
        <v>-49648</v>
      </c>
    </row>
    <row r="14">
      <c r="A14" s="4" t="inlineStr">
        <is>
          <t>Total deferred tax assets</t>
        </is>
      </c>
      <c r="B14" s="6" t="n">
        <v>719</v>
      </c>
      <c r="C14" s="6" t="n">
        <v>1086</v>
      </c>
    </row>
    <row r="15">
      <c r="A15" s="4" t="inlineStr">
        <is>
          <t>Right of use</t>
        </is>
      </c>
      <c r="B15" s="6" t="n">
        <v>-619</v>
      </c>
      <c r="C15" s="6" t="n">
        <v>-1086</v>
      </c>
    </row>
    <row r="16">
      <c r="A16" s="4" t="inlineStr">
        <is>
          <t>Other DTL</t>
        </is>
      </c>
      <c r="B16" s="6" t="n">
        <v>-100</v>
      </c>
      <c r="C16" s="6" t="n">
        <v>0</v>
      </c>
    </row>
    <row r="17">
      <c r="A17" s="4" t="inlineStr">
        <is>
          <t>Total gross DTL</t>
        </is>
      </c>
      <c r="B17" s="6" t="n">
        <v>-719</v>
      </c>
      <c r="C17" s="6" t="n">
        <v>-1086</v>
      </c>
    </row>
    <row r="18">
      <c r="A18" s="4" t="inlineStr">
        <is>
          <t>Net deferred tax assets</t>
        </is>
      </c>
      <c r="B18" s="7" t="n">
        <v>0</v>
      </c>
      <c r="C1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ing to Gross Amount of Unrecognized Tax Benefits (Details) - USD ($) $ in Thousands</t>
        </is>
      </c>
      <c r="B1" s="2" t="inlineStr">
        <is>
          <t>12 Months Ended</t>
        </is>
      </c>
    </row>
    <row r="2">
      <c r="B2" s="2" t="inlineStr">
        <is>
          <t>Dec. 31, 2023</t>
        </is>
      </c>
      <c r="C2" s="2" t="inlineStr">
        <is>
          <t>Dec. 31, 2022</t>
        </is>
      </c>
    </row>
    <row r="3">
      <c r="A3" s="3" t="inlineStr">
        <is>
          <t>Income Tax Uncertainties [Abstract]</t>
        </is>
      </c>
      <c r="B3" s="4" t="inlineStr">
        <is>
          <t xml:space="preserve"> </t>
        </is>
      </c>
      <c r="C3" s="4" t="inlineStr">
        <is>
          <t xml:space="preserve"> </t>
        </is>
      </c>
    </row>
    <row r="4">
      <c r="A4" s="4" t="inlineStr">
        <is>
          <t>Beginning balance</t>
        </is>
      </c>
      <c r="B4" s="7" t="n">
        <v>941</v>
      </c>
      <c r="C4" s="7" t="n">
        <v>668</v>
      </c>
    </row>
    <row r="5">
      <c r="A5" s="4" t="inlineStr">
        <is>
          <t>Additions based on tax positions related to prior year</t>
        </is>
      </c>
      <c r="B5" s="6" t="n">
        <v>0</v>
      </c>
      <c r="C5" s="6" t="n">
        <v>19</v>
      </c>
    </row>
    <row r="6">
      <c r="A6" s="4" t="inlineStr">
        <is>
          <t>Decreases based on tax positions related to prior year</t>
        </is>
      </c>
      <c r="B6" s="6" t="n">
        <v>0</v>
      </c>
      <c r="C6" s="6" t="n">
        <v>-11</v>
      </c>
    </row>
    <row r="7">
      <c r="A7" s="4" t="inlineStr">
        <is>
          <t>Additions based on tax positions related to current year</t>
        </is>
      </c>
      <c r="B7" s="6" t="n">
        <v>572</v>
      </c>
      <c r="C7" s="6" t="n">
        <v>265</v>
      </c>
    </row>
    <row r="8">
      <c r="A8" s="4" t="inlineStr">
        <is>
          <t>Ending balance</t>
        </is>
      </c>
      <c r="B8" s="7" t="n">
        <v>1513</v>
      </c>
      <c r="C8" s="7" t="n">
        <v>9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7" t="n">
        <v>71372000</v>
      </c>
      <c r="C4" s="7" t="n">
        <v>49648000</v>
      </c>
    </row>
    <row r="5">
      <c r="A5" s="4" t="inlineStr">
        <is>
          <t>Federal net operating loss carryforwards</t>
        </is>
      </c>
      <c r="B5" s="6" t="n">
        <v>109000000</v>
      </c>
      <c r="C5" s="4" t="inlineStr">
        <is>
          <t xml:space="preserve"> </t>
        </is>
      </c>
    </row>
    <row r="6">
      <c r="A6" s="4" t="inlineStr">
        <is>
          <t>Interest or penalty accruals associated with uncertain tax benefits</t>
        </is>
      </c>
      <c r="B6" s="6" t="n">
        <v>0</v>
      </c>
      <c r="C6" s="7" t="n">
        <v>0</v>
      </c>
    </row>
    <row r="7">
      <c r="A7" s="4" t="inlineStr">
        <is>
          <t>Federal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7" t="n">
        <v>118900000</v>
      </c>
      <c r="C9" s="4" t="inlineStr">
        <is>
          <t xml:space="preserve"> </t>
        </is>
      </c>
    </row>
    <row r="10">
      <c r="A10" s="4" t="inlineStr">
        <is>
          <t>Operating loss carryforwards expiration year</t>
        </is>
      </c>
      <c r="B10" s="4" t="inlineStr">
        <is>
          <t>2032</t>
        </is>
      </c>
      <c r="C10" s="4" t="inlineStr">
        <is>
          <t xml:space="preserve"> </t>
        </is>
      </c>
    </row>
    <row r="11">
      <c r="A11" s="4" t="inlineStr">
        <is>
          <t>Federal [Member] | 2032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7" t="n">
        <v>10200000</v>
      </c>
      <c r="C13" s="4" t="inlineStr">
        <is>
          <t xml:space="preserve"> </t>
        </is>
      </c>
    </row>
    <row r="14">
      <c r="A14" s="4" t="inlineStr">
        <is>
          <t>Federal [Member] | Research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 amount</t>
        </is>
      </c>
      <c r="B16" s="6" t="n">
        <v>400000</v>
      </c>
      <c r="C16" s="4" t="inlineStr">
        <is>
          <t xml:space="preserve"> </t>
        </is>
      </c>
    </row>
    <row r="17">
      <c r="A17" s="4" t="inlineStr">
        <is>
          <t>State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7" t="n">
        <v>35700000</v>
      </c>
      <c r="C19" s="4" t="inlineStr">
        <is>
          <t xml:space="preserve"> </t>
        </is>
      </c>
    </row>
    <row r="20">
      <c r="A20" s="4" t="inlineStr">
        <is>
          <t>Operating loss carryforwards expiration year</t>
        </is>
      </c>
      <c r="B20" s="4" t="inlineStr">
        <is>
          <t>2036</t>
        </is>
      </c>
      <c r="C20" s="4" t="inlineStr">
        <is>
          <t xml:space="preserve"> </t>
        </is>
      </c>
    </row>
    <row r="21">
      <c r="A21" s="4" t="inlineStr">
        <is>
          <t>State [Member] | 2036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7" t="n">
        <v>300000</v>
      </c>
      <c r="C23" s="4" t="inlineStr">
        <is>
          <t xml:space="preserve"> </t>
        </is>
      </c>
    </row>
    <row r="24">
      <c r="A24" s="4" t="inlineStr">
        <is>
          <t>State [Member] | Research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 carryforward amount</t>
        </is>
      </c>
      <c r="B26" s="7" t="n">
        <v>2200000</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Dilutive Shares Excluded from Computation of Diluted Net Loss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5893915</v>
      </c>
      <c r="C4" s="6" t="n">
        <v>4025787</v>
      </c>
    </row>
    <row r="5">
      <c r="A5" s="4" t="inlineStr">
        <is>
          <t>Class A 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5762236</v>
      </c>
      <c r="C7" s="6" t="n">
        <v>3821787</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31679</v>
      </c>
      <c r="C10" s="6" t="n">
        <v>20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 Additional Information (Details) - USD ($) $ / shares in Units, $ in Millions</t>
        </is>
      </c>
      <c r="B1" s="2" t="inlineStr">
        <is>
          <t>Feb. 01, 2024</t>
        </is>
      </c>
      <c r="C1" s="2" t="inlineStr">
        <is>
          <t>Jan. 29, 2024</t>
        </is>
      </c>
      <c r="D1" s="2" t="inlineStr">
        <is>
          <t>Feb. 06, 2023</t>
        </is>
      </c>
      <c r="E1" s="2" t="inlineStr">
        <is>
          <t>Feb. 14, 2022</t>
        </is>
      </c>
      <c r="F1" s="2" t="inlineStr">
        <is>
          <t>Dec. 31, 2023</t>
        </is>
      </c>
      <c r="G1" s="2" t="inlineStr">
        <is>
          <t>Dec. 31, 2022</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hares issued during the period new issues shares</t>
        </is>
      </c>
      <c r="B4" s="4" t="inlineStr">
        <is>
          <t xml:space="preserve"> </t>
        </is>
      </c>
      <c r="C4" s="4" t="inlineStr">
        <is>
          <t xml:space="preserve"> </t>
        </is>
      </c>
      <c r="D4" s="6" t="n">
        <v>2142857</v>
      </c>
      <c r="E4" s="6" t="n">
        <v>748959</v>
      </c>
      <c r="F4" s="4" t="inlineStr">
        <is>
          <t xml:space="preserve"> </t>
        </is>
      </c>
      <c r="G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8" t="n">
        <v>0.001</v>
      </c>
      <c r="G5" s="8" t="n">
        <v>0.0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et consideration received on the transaction</t>
        </is>
      </c>
      <c r="B8" s="5" t="n">
        <v>26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erwriting discounts and commissions</t>
        </is>
      </c>
      <c r="B9" s="13" t="n">
        <v>1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offering costs</t>
        </is>
      </c>
      <c r="B10" s="5" t="n">
        <v>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2022 ATM facility [Member] | Cowen and Compan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sts, written off</t>
        </is>
      </c>
      <c r="B13" s="4" t="inlineStr">
        <is>
          <t xml:space="preserve"> </t>
        </is>
      </c>
      <c r="C13" s="5" t="n">
        <v>0.3</v>
      </c>
      <c r="D13" s="4" t="inlineStr">
        <is>
          <t xml:space="preserve"> </t>
        </is>
      </c>
      <c r="E13" s="4" t="inlineStr">
        <is>
          <t xml:space="preserve"> </t>
        </is>
      </c>
      <c r="F13" s="4" t="inlineStr">
        <is>
          <t xml:space="preserve"> </t>
        </is>
      </c>
      <c r="G13" s="4" t="inlineStr">
        <is>
          <t xml:space="preserve"> </t>
        </is>
      </c>
    </row>
    <row r="14">
      <c r="A14" s="4" t="inlineStr">
        <is>
          <t>Subsequent Event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t>
        </is>
      </c>
      <c r="B16" s="6" t="n">
        <v>92741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price per share</t>
        </is>
      </c>
      <c r="B17" s="7" t="n">
        <v>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Common Class A [Member]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shares issued during the period new issues shares</t>
        </is>
      </c>
      <c r="B20" s="6" t="n">
        <v>1209677</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95990</v>
      </c>
      <c r="C4" s="7" t="n">
        <v>-890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the quarter ended December 31, 2023, our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 Termination Date Rule 10b5-1* Non- Rule 10b5-1** Total Shares of Class A Common Stock to be Sold Expiration Date
Celia Lin , Chief Medical Officer *** Adoption October 10, 2023 X Up to 134,401 December 19, 2024 ****
* Contract, instruction or written plan intended to satisfy the affirmative defense conditions of Rule 10b5-1(c) under the Exchange Act.
** “ No n-Rule 10b5-1 trading arrangement” as defined in Item 408(c) of Regulation S-K under the Exchange Act.
***Dr . Lin separated from Vera effective January 3, 2024.
****In connection with her separation from Vera, Dr. Lin terminated this 10b5-1 Plan effective January 19, 2024 .</t>
        </is>
      </c>
    </row>
    <row r="5">
      <c r="A5" s="4" t="inlineStr">
        <is>
          <t>Celia Lin [Member]</t>
        </is>
      </c>
      <c r="B5" s="4" t="inlineStr">
        <is>
          <t xml:space="preserve"> </t>
        </is>
      </c>
    </row>
    <row r="6">
      <c r="A6" s="3" t="inlineStr">
        <is>
          <t>Trading Arrangements, by Individual</t>
        </is>
      </c>
      <c r="B6" s="4" t="inlineStr">
        <is>
          <t xml:space="preserve"> </t>
        </is>
      </c>
    </row>
    <row r="7">
      <c r="A7" s="4" t="inlineStr">
        <is>
          <t>Name</t>
        </is>
      </c>
      <c r="B7" s="4" t="inlineStr">
        <is>
          <t>Celia Lin</t>
        </is>
      </c>
    </row>
    <row r="8">
      <c r="A8" s="4" t="inlineStr">
        <is>
          <t>Title</t>
        </is>
      </c>
      <c r="B8" s="4" t="inlineStr">
        <is>
          <t>Chief Medical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October 10, 2023</t>
        </is>
      </c>
    </row>
    <row r="12">
      <c r="A12" s="4" t="inlineStr">
        <is>
          <t>Termination Date</t>
        </is>
      </c>
      <c r="B12" s="4" t="inlineStr">
        <is>
          <t>January 19, 2024</t>
        </is>
      </c>
    </row>
    <row r="13">
      <c r="A13" s="4" t="inlineStr">
        <is>
          <t>Arrangement Duration</t>
        </is>
      </c>
      <c r="B13" s="4" t="inlineStr">
        <is>
          <t>436 days</t>
        </is>
      </c>
    </row>
    <row r="14">
      <c r="A14" s="4" t="inlineStr">
        <is>
          <t>Aggregate Available</t>
        </is>
      </c>
      <c r="B14" s="6" t="n">
        <v>134401</v>
      </c>
    </row>
    <row r="15">
      <c r="A15" s="4" t="inlineStr">
        <is>
          <t>Expiration Date</t>
        </is>
      </c>
      <c r="B15" s="4" t="inlineStr">
        <is>
          <t>December 19,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Vera Therapeutics, Inc. (the Company) is a clinical stage biotechnology company focused on developing and commercializing treatments for patients with serious immunological diseases. The Company was incorporated in May 2016 in Delaware. The Company’s headquarters and operations are located in Brisbane, California. The Company operates in one segment. Initial Public Offering On May 13, 2021, the Company’s registration statement on Form S-1 for its initial public offering (the IPO) was declared effective by the Securities and Exchange Commission (the SEC), and the shares of its Class A common stock commenced trading on the Nasdaq Global Select Market on May 14, 2021. The IPO closed on May 18, 2021. Prior to the completion of the IPO, all shares of redeemable convertible preferred stock then outstanding were converted into shares of Class A and Class B common stock. Liquidity S ince inception, the Company devoted substantially all of its resources to its research and development efforts, pre-clinical studies and clinical trials, establishing and maintaining its intellectual property portfolio, hiring personnel, raising capital, and providing general and administrative support for these operations. The Company has incurred recurring net operating losses and has not generated positive cash flow from operations since its inception, and had an accumulated deficit of $ 309.1 million as of December 31, 2023. The Company had cash, cash equivalents and marketable securities of $ 160.7 million as of December 31, 2023. The Company has funded its operations primarily through the issuance of common stock, redeemable convertible preferred stock, debt financing and convertible notes. Management expects to continue to incur losses and negative cash flows from operations for at least the next several years. Management believes that the Company’s cash, cash equivalents and marketable securities as of December 31, 2023 will be sufficient to fund its operating expenses and capital expenditure requirements for at least 12 months subsequent to the issuance date of these financial statements. The Company intends to raise additional capital through public or private equity offerings or debt financing or other capital sources, which may include strategic collaborations or other arrangements with third parties in order to achieve its long-term business objectives. If the Company fails to obtain necessary capital when needed on acceptable terms, or at all, it could force the Company to delay, limit, reduce or terminate its product development programs, commercialization efforts or othe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00:34:55Z</dcterms:created>
  <dcterms:modified xmlns:dcterms="http://purl.org/dc/terms/" xmlns:xsi="http://www.w3.org/2001/XMLSchema-instance" xsi:type="dcterms:W3CDTF">2024-03-27T00:34:55Z</dcterms:modified>
</cp:coreProperties>
</file>